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mpact of Recently Issued Accou" sheetId="11" state="visible" r:id="rId11"/>
    <sheet xmlns:r="http://schemas.openxmlformats.org/officeDocument/2006/relationships" name="Revenu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Earnings (Loss) Per Share" sheetId="16" state="visible" r:id="rId16"/>
    <sheet xmlns:r="http://schemas.openxmlformats.org/officeDocument/2006/relationships" name="Accrued Liabilities" sheetId="17" state="visible" r:id="rId17"/>
    <sheet xmlns:r="http://schemas.openxmlformats.org/officeDocument/2006/relationships" name="Fair Value Measurements and Inv" sheetId="18" state="visible" r:id="rId18"/>
    <sheet xmlns:r="http://schemas.openxmlformats.org/officeDocument/2006/relationships" name="Restructuring"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Principles of Consolidation (Po" sheetId="27" state="visible" r:id="rId27"/>
    <sheet xmlns:r="http://schemas.openxmlformats.org/officeDocument/2006/relationships" name="Basis of Presentation (Tables)" sheetId="28" state="visible" r:id="rId28"/>
    <sheet xmlns:r="http://schemas.openxmlformats.org/officeDocument/2006/relationships" name="Revenue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Intangible Assets (Tables)" sheetId="32" state="visible" r:id="rId32"/>
    <sheet xmlns:r="http://schemas.openxmlformats.org/officeDocument/2006/relationships" name="Earnings (Loss) Per Share (Tabl" sheetId="33" state="visible" r:id="rId33"/>
    <sheet xmlns:r="http://schemas.openxmlformats.org/officeDocument/2006/relationships" name="Accrued Liabilities (Tables)" sheetId="34" state="visible" r:id="rId34"/>
    <sheet xmlns:r="http://schemas.openxmlformats.org/officeDocument/2006/relationships" name="Fair Value Measurements and I_2" sheetId="35" state="visible" r:id="rId35"/>
    <sheet xmlns:r="http://schemas.openxmlformats.org/officeDocument/2006/relationships" name="Restructuring (Tables)" sheetId="36" state="visible" r:id="rId36"/>
    <sheet xmlns:r="http://schemas.openxmlformats.org/officeDocument/2006/relationships" name="Commitment and Contingencies (T" sheetId="37" state="visible" r:id="rId37"/>
    <sheet xmlns:r="http://schemas.openxmlformats.org/officeDocument/2006/relationships" name="Debt (Tables)" sheetId="38" state="visible" r:id="rId38"/>
    <sheet xmlns:r="http://schemas.openxmlformats.org/officeDocument/2006/relationships" name="Segment Information (Tables)" sheetId="39" state="visible" r:id="rId39"/>
    <sheet xmlns:r="http://schemas.openxmlformats.org/officeDocument/2006/relationships" name="Basis of Presentation (Details)" sheetId="40" state="visible" r:id="rId40"/>
    <sheet xmlns:r="http://schemas.openxmlformats.org/officeDocument/2006/relationships" name="Revenues - Disaggregation of Re" sheetId="41" state="visible" r:id="rId41"/>
    <sheet xmlns:r="http://schemas.openxmlformats.org/officeDocument/2006/relationships" name="Revenues - Additional Informati" sheetId="42" state="visible" r:id="rId42"/>
    <sheet xmlns:r="http://schemas.openxmlformats.org/officeDocument/2006/relationships" name="Revenues - Deferred Revenues Re" sheetId="43" state="visible" r:id="rId43"/>
    <sheet xmlns:r="http://schemas.openxmlformats.org/officeDocument/2006/relationships" name="Revenues - Revenue Recognized f" sheetId="44" state="visible" r:id="rId44"/>
    <sheet xmlns:r="http://schemas.openxmlformats.org/officeDocument/2006/relationships" name="Accounts Receivable - Accounts " sheetId="45" state="visible" r:id="rId45"/>
    <sheet xmlns:r="http://schemas.openxmlformats.org/officeDocument/2006/relationships" name="Accounts Receivable - Allowance" sheetId="46" state="visible" r:id="rId46"/>
    <sheet xmlns:r="http://schemas.openxmlformats.org/officeDocument/2006/relationships" name="Inventories - Additional Inform" sheetId="47" state="visible" r:id="rId47"/>
    <sheet xmlns:r="http://schemas.openxmlformats.org/officeDocument/2006/relationships" name="Inventories - Inventory (Detail" sheetId="48" state="visible" r:id="rId48"/>
    <sheet xmlns:r="http://schemas.openxmlformats.org/officeDocument/2006/relationships" name="Intangible Assets - Intangible " sheetId="49" state="visible" r:id="rId49"/>
    <sheet xmlns:r="http://schemas.openxmlformats.org/officeDocument/2006/relationships" name="Intangible Assets - Additional " sheetId="50" state="visible" r:id="rId50"/>
    <sheet xmlns:r="http://schemas.openxmlformats.org/officeDocument/2006/relationships" name="Earnings (Loss) Per Share - Rec" sheetId="51" state="visible" r:id="rId51"/>
    <sheet xmlns:r="http://schemas.openxmlformats.org/officeDocument/2006/relationships" name="Accrued Liabilities - Accrued L" sheetId="52" state="visible" r:id="rId52"/>
    <sheet xmlns:r="http://schemas.openxmlformats.org/officeDocument/2006/relationships" name="Accrued Liabilities - Activity " sheetId="53" state="visible" r:id="rId53"/>
    <sheet xmlns:r="http://schemas.openxmlformats.org/officeDocument/2006/relationships" name="Fair Value Measurements and I_3" sheetId="54" state="visible" r:id="rId54"/>
    <sheet xmlns:r="http://schemas.openxmlformats.org/officeDocument/2006/relationships" name="Fair Value Measurements and I_4" sheetId="55" state="visible" r:id="rId55"/>
    <sheet xmlns:r="http://schemas.openxmlformats.org/officeDocument/2006/relationships" name="Restructuring - Additional Info" sheetId="56" state="visible" r:id="rId56"/>
    <sheet xmlns:r="http://schemas.openxmlformats.org/officeDocument/2006/relationships" name="Restructuring - Activity Relate"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Income Taxes (Details)" sheetId="60" state="visible" r:id="rId60"/>
    <sheet xmlns:r="http://schemas.openxmlformats.org/officeDocument/2006/relationships" name="Debt - Additional Information (" sheetId="61" state="visible" r:id="rId61"/>
    <sheet xmlns:r="http://schemas.openxmlformats.org/officeDocument/2006/relationships" name="Debt - Net Carrying Amount (Det" sheetId="62" state="visible" r:id="rId62"/>
    <sheet xmlns:r="http://schemas.openxmlformats.org/officeDocument/2006/relationships" name="Debt - Interest Expense (Detail" sheetId="63" state="visible" r:id="rId63"/>
    <sheet xmlns:r="http://schemas.openxmlformats.org/officeDocument/2006/relationships" name="Segment Information - Additiona" sheetId="64" state="visible" r:id="rId64"/>
    <sheet xmlns:r="http://schemas.openxmlformats.org/officeDocument/2006/relationships" name="Segment Information - Segment I"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_);_(&quot;$ &quot;(#,##0.00)"/>
    <numFmt numFmtId="168" formatCode="_(&quot;$ &quot;#,##0.0_);_(&quot;$ &quot;(#,##0.0)"/>
    <numFmt numFmtId="169" formatCode="#,##0.0_);(#,##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81</t>
        </is>
      </c>
      <c r="C8" s="4" t="inlineStr">
        <is>
          <t xml:space="preserve"> </t>
        </is>
      </c>
    </row>
    <row r="9">
      <c r="A9" s="4" t="inlineStr">
        <is>
          <t>Entity Registrant Name</t>
        </is>
      </c>
      <c r="B9" s="4" t="inlineStr">
        <is>
          <t>FARO TECHNOLOG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157093</t>
        </is>
      </c>
      <c r="C11" s="4" t="inlineStr">
        <is>
          <t xml:space="preserve"> </t>
        </is>
      </c>
    </row>
    <row r="12">
      <c r="A12" s="4" t="inlineStr">
        <is>
          <t>Entity Address, Address Line One</t>
        </is>
      </c>
      <c r="B12" s="4" t="inlineStr">
        <is>
          <t>125 Technology Park,</t>
        </is>
      </c>
      <c r="C12" s="4" t="inlineStr">
        <is>
          <t xml:space="preserve"> </t>
        </is>
      </c>
    </row>
    <row r="13">
      <c r="A13" s="4" t="inlineStr">
        <is>
          <t>Entity Address, City or Town</t>
        </is>
      </c>
      <c r="B13" s="4" t="inlineStr">
        <is>
          <t>Lake Mar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46</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333-991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FA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226240</v>
      </c>
    </row>
    <row r="28">
      <c r="A28" s="4" t="inlineStr">
        <is>
          <t>Entity Central Index Key</t>
        </is>
      </c>
      <c r="B28" s="4" t="inlineStr">
        <is>
          <t>0000917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nd notes thereto have been prepared in accordance with United States generally accepted accounting principl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ended March 31, 2025 are not necessarily indicative of results that may be expected for the year ending December 31, 2025,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24. The accompanying December 31, 2024 condensed consolidated balance sheet has been derived from those audited consolidated financial statements. 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March 31, 2025 2024 Cost of sales Product $ 291 $ 276 Service 114 54 Total cost of sales 405 330 Operating expenses Selling, general and administrative 2,725 3,942 Research and development 628 267 Total operating expenses 3,353 4,209 Total stock-based compensation $ 3,758 $ 4,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Impact of Recently Issued Accounting Pronouncements</t>
        </is>
      </c>
      <c r="B4" s="4" t="inlineStr">
        <is>
          <t>IMPACT OF RECENTLY ISSUED ACCOUNTING PRONOUNCEMENTS Impact of Recently Adopted Accounting Standards In November 2023, the the Financial Accounting Standards Board (“FASB”) issued Accounting Standards Updates (“ASU”) No. 2023-07, Segment Reporting (Topic 280): Improvements to Reportable Segment Disclosures (“ASU 2023-07”), which requires disclosure of significant segment expenses and other segment items on an annual and interim basis under Accounting Standards Codification 280. ASU 2023-07 is effective for fiscal years beginning after December 15, 2023, and for interim periods beginning after December 15, 2024. Early adoption is permitted and the amendments in this ASU should be applied on a retrospective basis to all periods presented. The Company adopted this ASU during the year ended December 31, 2024. See Note 16, "Segment Information" for further information. Recently Issued Accounting Pronouncements Not Yet Adopted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at the adoption of this standard will have on its disclosure.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ASU 2023-09 indicates that all entities will apply its guidance prospectively with an option for retroactive application to each period in the financial statements. The requirements of this ASU are disclosure-related and will not have an impact on the Company’s financial condition, results of operations, or cash flows. The Company is currently evaluating the impact of ASU 2023-09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densed consolidated statements of operations disaggregated by the timing of transfer of goods or services (in thousands): Three Months Ended March 31, 2025 2024 Product sales Product transferred to customers at a point in time $ 56,781 $ 57,774 Product transferred to customers over time 6,194 5,762 Total product sales $ 62,975 $ 63,536 Three Months Ended March 31, 2025 2024 Service sales Service transferred to customers at a point in time $ 8,783 $ 9,753 Service transferred to customers over time 11,105 10,955 Total service sales $ 19,888 $ 20,708 The following table presents our revenues disaggregated by geography, based on the billing addresses of our customers (in thousands): Three Months Ended March 31, 2025 2024 Total sales to external customers Americas (1) $ 36,008 $ 37,228 EMEA (1) 25,108 25,435 APAC (1) 21,747 21,581 $ 82,863 $ 84,244 (1) Regions represent North America and South America (the “Americas”); Europe, the Middle East, and Africa (“EMEA”); and Asia-Pacific (“APAC”).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product transferred to the customer over time and a separate performance obligation. We generally establish a standalone sales price for this PCS component based on our maintenance renewal rate. Maintenance renewals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hardware service contracts with the purchase of measurement equipment and related software. Hardware service contracts are considered a performance obligation when services are transferred to a customer over time, and, as such, we recognize revenue on a straight-line basis over the contractual term. Hardware service contracts include contract periods that extend between one month to three years. We capitalize commission expenses related to deliverables transferred to a customer over time and amortize such costs ratably over the term of the contract. As of March 31, 2025, the deferred cost asset related to deferred commissions was approximately $3.7 million. For classification purposes, $2.8 million and $0.9 million are comprised within the Prepaid expenses and other current assets and Other long-term assets, respectively, on our condensed consolidated balance sheet as of March 31, 2025 . As of December 31, 2024, the deferred cost asset related to deferred commissions was approximately $4.0 million. For classification purposes, $3.1 million and $0.9 million were comprised within the Prepaid expenses and other current assets and Other long-term assets, respectively, on our condensed consolidated balance sheet as of December 31, 2024. The unearned service revenue liabilities reported on our condensed consolidated balance sheets reflect the contract liabilities to satisfy the remaining performance obligations for extended warranties, subscription-based software and software maintenance. The current portion of unearned service revenues on our condensed consolidated balance sheets is what we expect to recognize as revenue within twelve months after the applicable balance sheet date relating to extended warranties, subscription-based software and software maintenance contract liabilities. The unearned service revenues less the current portion on our condensed consolidated balance sheets is what we expect to recognize as revenue extending beyond twelve months after the applicable balance sheet date relating to extended warranties, subscription-based software and software maintenance contract liabilities. Customer deposits on our condensed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The following table presents revenue recognized from deferred revenue on our consolidated balance sheets as of December 31, 2024 and December 31, 2023 (in thousands). December 31, 2024 December 31, 2023 Deferred revenue recognized $ 13,820 $ 12,145 The following table presents revenue recognized from invoicing activity where performance obligations have been satisfied within the quarter for overtime deliverables for the three months ended March 31, 2025 and 2024 (in thousands). March 31, 2025 March 31, 2024 Revenue recognized from invoicing activity $ 1,045 $ 1,721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each of March 31, 2025 and December 31, 2024 was less than $0.1 million.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ACCOUNTS RECEIVABLE Accounts receivable consist of the following (in thousands): As of March 31, 2025 As of December 31, 2024 Accounts receivable $ 89,305 $ 90,692 Allowance for credit losses (3,636) (3,670) Total $ 85,669 $ 87,022 Activity related to the allowance for credit losses was as follows (in thousands): Three Months Ended March 31, 2025 2024 Beginning balance of the allowance for credit losses $ 3,670 $ 3,167 Current period (recovery) provision for expected credit losses, net of recoveries (21) 300 Charge-offs of amounts previously expensed (13) (129) Ending balance of the allowance for credit losses $ 3,636 $ 3,3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in thousands): As of March 31, 2025 As of December 31, 2024 Raw materials $ 14,107 $ 15,971 Finished goods 19,165 16,150 Inventories, net 33,272 32,121 Service and sales demonstration inventory, net $ 23,265 $ 22,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Intangible assets consist of the following (in thousands): As of March 31, 2025 Carrying Value Accumulated Net Intangible Amortizable intangible assets: Product technology $ 24,059 $ 19,102 $ 4,957 Patents and trademarks 17,148 10,361 6,787 Customer relationships 25,237 9,105 16,132 Other 30,621 15,038 15,583 Total $ 97,065 $ 53,606 $ 43,459 As of December 31, 2024 Carrying Value Accumulated Net Intangible Amortizable intangible assets: Product technology $ 23,645 $ 18,134 $ 5,511 Patents and trademarks 17,298 10,246 7,052 Customer relationships 24,597 8,548 16,049 Other 29,449 13,928 15,521 Total $ 94,989 $ 50,856 $ 44,133 Amortization expense, was $2.5 million and $2.1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net income (loss) per share is computed by dividing net income (loss) by the weighted average number of shares outstanding. Diluted net income (loss) per share is computed by also considering the impact of potential common stock on both net income (loss) and the weighted average number of shares outstanding. We compute diluted earnings per share using the weighted average number of common shares outstanding plus the effect of outstanding time-based and market-based restricted stock units, using the treasury stock method, and the effect of our convertible debt using the if-converted method. Our potential common stock is included in the diluted earnings per share calculation when adding such potential common stock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The outstanding convertible notes were excluded from the computation of diluted earnings per share for the periods presented because the conversion price exceeded the average market price of the common stock, rendering the convertible notes nonconvertible. A reconciliation of the number of common shares used in the calculation of basic and diluted net income (loss) per share per share is presented as follows (in thousands, except per share data): Three Months Ended March 31, 2025 2024 Numerator: Net income (loss) $ 906 $ (7,267) Denominator: Weighted average shares - Basic 19,052 19,047 Dilutive RSUs 680 — Weighted average shares - Diluted 19,732 19,047 Net income (loss) per share - Basic $ 0.05 $ (0.38) Net income (loss) per share - Diluted $ 0.05 $ (0.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March 31, 2025 As of December 31, 2024 Accrued compensation and benefits $ 14,084 $ 16,109 Accrued restructuring costs 1,037 1,642 Accrued warranties 2,476 2,031 Professional and legal fees 1,741 1,105 Accrued interest 846 1,795 Taxes other than income 3,302 2,897 Other accrued liabilities 1,635 2,156 Total accrued liabilities $ 25,121 $ 27,735 Activity related to accrued warranties was as follows (in thousands): Three Months Ended March 31, 2025 2024 Balance, beginning of period $ 2,031 $ 2,831 Provision for warranty expense 788 837 Fulfillment of warranty obligations (343) (997) Balance, end of period $ 2,476 $ 2,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densed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The fair values of our cash and cash equivalents, accounts receivable, and accounts payable, approximate their carrying amounts due to their short duration. As of March 31, 2025, the carrying amount of investments in U.S. Treasury Bills was $25.2 million. The Company had $15.0 million classified as Cash and cash equivalents and $10.2 million classified as Short-term investments on our consolidated balance sheets The fair value of our convertible notes was determined based on the closing trading price of our convertible notes on March 31, 2025 and was primarily affected by the trading price of the Company's common stock and market interest rates. The fair value of our convertible notes is considered a Level 2 measurement as they are not actively traded. Fair Value on a Recurring Basis Assets and liabilities measured at fair value on a recurring basis are categorized in the tables below based upon the lowest level of significant input to the valuations (in thousands): As of March 31, 2025 Assets Level 1 Level 2 Cash equivalents: Money market fund $ 5,217 — Cash equivalents: U.S. Treasury securities 15,134 — Short-term investments: U.S. Treasury securities 10,190 — Total $ 30,541 — Liabilities Convertible Senior Notes due 2028 — $ 75,240 As of December 31, 2024 Assets Level 1 Level 2 Cash equivalents: Money market fund $ 10,466 — Cash equivalents: U.S. Treasury securities 9,999 — Short-term investments: U.S. Treasury securities 9,999 — Total $ 30,464 — Liabilities Convertible Senior Notes due 2028 — $ 72,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On February 14, 2020, our Board of Directors approved a global restructuring plan (the “Restructuring Plan”) to improve operating performance and help ensure that we are appropriately structured and resourced to deliver sustainable value to our shareholders and customers. Key activities under the Restructuring Plan have targeted and achieved approximately $40 million in annualized savings. In conjunction with the Restructuring Plan, on July 15, 2021, we entered into a manufacturing services agreement (the “Agreement”) with Sanmina Corporation (“Sanmina”). Under the Agreement, Sanmina provides manufacturing services for the Company’s measurement device products previously manufactured by the Company at the Company’s Lake Mary, Florida, Exton, Pennsylvania, Stuttgart, Germany and Portugal manufacturing sites. This phased transition to a Sanmina production facility was completed at the beginning of the third quarter of 2022 as part of our cost reduction initiative. As a result of an evaluation on the usage of our manufacturing spaces, we decided to abandon 17,000 square feet of unused space at our Exton, Pennsylvania facility in the third quarter of 2022. In connection with the Restructuring Plan, we recorded a total pre-tax charge of approximately $4.6 million, which includes expenses to be paid in cash of $3.0 million, primarily consisting of severance and related benefits, professional fees and other related charges and a non-cash expense of $1.6 million, consisting of the impairment of assets. We paid $6.4 million for the year ended December 31, 2022, primarily consisting of severance and related benefits. On February 7, 2023, our Board of Directors approved an integration plan (the “Integration Plan”) to streamline and simplify operations, particularly around our recent acquisitions and the resulting redundant operations and offerings. The Integration Plan was amended on May 3, 2023, and the Board approved increases to both the expected pre-tax charges and the annualized cost savings. Key activities under the Integration Plan include a decrease in headcount, consolidation of our cloud-based offerings from 3 platforms (2 acquired, 1 organic) into a single customer offering, and the optimization of our facility assets to align with current and expected future utilization. In 2023, we completed an evaluation of our leased facilities located in Lake Mary, Florida, Stuttgart and Dresden, Germany, Portugal and Singapore and determined that we would abandon portions of these facilities. Consequently, we recorded right-of-use asset and leasehold improvement impairment charges of $4.0 million, which was included in restructuring costs on the consolidated statements of operations. Additionally, we recorded $1.4 million in asset impairment charges to fully expense the net book value of certain software assets. As part of the Integration Plan, we also evaluated our product portfolio and decided to discontinue certain legacy products. As of December 31, 2024, in relation with the Integration Plan, we incurred total restructuring charges of $26.7 million, and have made cash payments of $10.4 million. Substantially all of our planned activities under the Restructuring Plan and the Integration Plan are complete. On November 1, 2024, our Board of Directors approved a restructuring plan (the “2024 Restructuring Plan”), which is intended to support its strategic plan in an effort to improve operating performance and streamline and simplify operations, particularly around our redundant operations and underperforming countries primarily driven by economic and demand challenges in the manufacturing and construction sectors. Key activities under the 2024 Restructuring Plan include a planned decrease in headcount, consolidation of our manufacturing operations from recent acquisitions to our global manufacturing partner, Sanmina, and the continued optimization of our facilities assets to align with current and expected future utilization. As a result, we expect to incur potentially $6 million to $9 million in pre-tax charges, primarily in the fourth quarter of 2024 and first half of 2025, comprised primarily of $5 million to $8 million of one-time severance and other employee-related termination benefits. As of March 31, 2025, in relation with the 2024 Restructuring Plan, we have incurred total restructuring charges of $2.7 million, and have made cash payments of $2.2 million. In the first quarter of 2025, we recognized $0.1 million in employee severance, other professional costs and asset write offs associated with the 2024 Restructuring Plan, and paid $0.7 million primarily consisting of severance and related benefits. In the first quarter of 2024, we did not incur costs relating to the Integration Plan, as substantially all of our planned activities under the Restructuring Plan and Integration Plan are complete. We paid $0.4 million for the three months ended March 31, 2024, primarily consisting of severance and related benefits associated with the Integration Plan. Activity related to the accrued restructuring charges for the 2024 Restructuring Plan and the Integration Plan, and cash payments during the three months ended March 31, 2025 and 2024 is as follows (in thousands): Severance and other benefits Professional fees and other related charges Total Balance at December 31, 2024 $ 1,522 $ 120 $ 1,642 Additions charged to expense 86 — 86 Cash payments (638) (53) (691) Balance at March 31, 2025 $ 970 $ 67 $ 1,037 Severance and other benefits Professional fees and other related charges Total Balance at December 31, 2023 $ 1,489 $ 120 $ 1,609 Additions charged to expense — — — Cash payments (403) — (403) Balance at March 31, 2024 $ 1,086 $ 120 $ 1,206 Substantially all of our planned activities under the Restructuring Plan and the Integration Plan are complete. We expect the 2024 Restructuring Plan actions to be completed by the end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2445</v>
      </c>
      <c r="C3" s="6" t="n">
        <v>88703</v>
      </c>
    </row>
    <row r="4">
      <c r="A4" s="4" t="inlineStr">
        <is>
          <t>Short-term investments</t>
        </is>
      </c>
      <c r="B4" s="5" t="n">
        <v>10189</v>
      </c>
      <c r="C4" s="5" t="n">
        <v>9999</v>
      </c>
    </row>
    <row r="5">
      <c r="A5" s="4" t="inlineStr">
        <is>
          <t>Accounts receivable, net</t>
        </is>
      </c>
      <c r="B5" s="5" t="n">
        <v>85669</v>
      </c>
      <c r="C5" s="5" t="n">
        <v>87022</v>
      </c>
    </row>
    <row r="6">
      <c r="A6" s="4" t="inlineStr">
        <is>
          <t>Inventories, net</t>
        </is>
      </c>
      <c r="B6" s="5" t="n">
        <v>33272</v>
      </c>
      <c r="C6" s="5" t="n">
        <v>32121</v>
      </c>
    </row>
    <row r="7">
      <c r="A7" s="4" t="inlineStr">
        <is>
          <t>Prepaid expenses and other current assets</t>
        </is>
      </c>
      <c r="B7" s="5" t="n">
        <v>33610</v>
      </c>
      <c r="C7" s="5" t="n">
        <v>30326</v>
      </c>
    </row>
    <row r="8">
      <c r="A8" s="4" t="inlineStr">
        <is>
          <t>Total current assets</t>
        </is>
      </c>
      <c r="B8" s="5" t="n">
        <v>255185</v>
      </c>
      <c r="C8" s="5" t="n">
        <v>248171</v>
      </c>
    </row>
    <row r="9">
      <c r="A9" s="3" t="inlineStr">
        <is>
          <t>Non-current assets:</t>
        </is>
      </c>
      <c r="B9" s="4" t="inlineStr">
        <is>
          <t xml:space="preserve"> </t>
        </is>
      </c>
      <c r="C9" s="4" t="inlineStr">
        <is>
          <t xml:space="preserve"> </t>
        </is>
      </c>
    </row>
    <row r="10">
      <c r="A10" s="4" t="inlineStr">
        <is>
          <t>Property, plant and equipment, net</t>
        </is>
      </c>
      <c r="B10" s="5" t="n">
        <v>18777</v>
      </c>
      <c r="C10" s="5" t="n">
        <v>18767</v>
      </c>
    </row>
    <row r="11">
      <c r="A11" s="4" t="inlineStr">
        <is>
          <t>Operating lease right-of-use assets</t>
        </is>
      </c>
      <c r="B11" s="5" t="n">
        <v>19196</v>
      </c>
      <c r="C11" s="5" t="n">
        <v>15880</v>
      </c>
    </row>
    <row r="12">
      <c r="A12" s="4" t="inlineStr">
        <is>
          <t>Goodwill</t>
        </is>
      </c>
      <c r="B12" s="5" t="n">
        <v>108664</v>
      </c>
      <c r="C12" s="5" t="n">
        <v>106555</v>
      </c>
    </row>
    <row r="13">
      <c r="A13" s="4" t="inlineStr">
        <is>
          <t>Intangible assets, net</t>
        </is>
      </c>
      <c r="B13" s="5" t="n">
        <v>43459</v>
      </c>
      <c r="C13" s="5" t="n">
        <v>44133</v>
      </c>
    </row>
    <row r="14">
      <c r="A14" s="4" t="inlineStr">
        <is>
          <t>Service and sales demonstration inventory, net</t>
        </is>
      </c>
      <c r="B14" s="5" t="n">
        <v>23265</v>
      </c>
      <c r="C14" s="5" t="n">
        <v>22760</v>
      </c>
    </row>
    <row r="15">
      <c r="A15" s="4" t="inlineStr">
        <is>
          <t>Deferred income tax assets, net</t>
        </is>
      </c>
      <c r="B15" s="5" t="n">
        <v>23090</v>
      </c>
      <c r="C15" s="5" t="n">
        <v>23005</v>
      </c>
    </row>
    <row r="16">
      <c r="A16" s="4" t="inlineStr">
        <is>
          <t>Other long-term assets</t>
        </is>
      </c>
      <c r="B16" s="5" t="n">
        <v>3393</v>
      </c>
      <c r="C16" s="5" t="n">
        <v>3734</v>
      </c>
    </row>
    <row r="17">
      <c r="A17" s="4" t="inlineStr">
        <is>
          <t>Total assets</t>
        </is>
      </c>
      <c r="B17" s="5" t="n">
        <v>495029</v>
      </c>
      <c r="C17" s="5" t="n">
        <v>483005</v>
      </c>
    </row>
    <row r="18">
      <c r="A18" s="3" t="inlineStr">
        <is>
          <t>Current liabilities:</t>
        </is>
      </c>
      <c r="B18" s="4" t="inlineStr">
        <is>
          <t xml:space="preserve"> </t>
        </is>
      </c>
      <c r="C18" s="4" t="inlineStr">
        <is>
          <t xml:space="preserve"> </t>
        </is>
      </c>
    </row>
    <row r="19">
      <c r="A19" s="4" t="inlineStr">
        <is>
          <t>Accounts payable</t>
        </is>
      </c>
      <c r="B19" s="5" t="n">
        <v>26346</v>
      </c>
      <c r="C19" s="5" t="n">
        <v>27336</v>
      </c>
    </row>
    <row r="20">
      <c r="A20" s="4" t="inlineStr">
        <is>
          <t>Accrued liabilities</t>
        </is>
      </c>
      <c r="B20" s="5" t="n">
        <v>25121</v>
      </c>
      <c r="C20" s="5" t="n">
        <v>27735</v>
      </c>
    </row>
    <row r="21">
      <c r="A21" s="4" t="inlineStr">
        <is>
          <t>Income taxes payable</t>
        </is>
      </c>
      <c r="B21" s="5" t="n">
        <v>7937</v>
      </c>
      <c r="C21" s="5" t="n">
        <v>6736</v>
      </c>
    </row>
    <row r="22">
      <c r="A22" s="4" t="inlineStr">
        <is>
          <t>Current portion of unearned service revenues</t>
        </is>
      </c>
      <c r="B22" s="5" t="n">
        <v>41763</v>
      </c>
      <c r="C22" s="5" t="n">
        <v>41590</v>
      </c>
    </row>
    <row r="23">
      <c r="A23" s="4" t="inlineStr">
        <is>
          <t>Customer deposits</t>
        </is>
      </c>
      <c r="B23" s="5" t="n">
        <v>4633</v>
      </c>
      <c r="C23" s="5" t="n">
        <v>4989</v>
      </c>
    </row>
    <row r="24">
      <c r="A24" s="4" t="inlineStr">
        <is>
          <t>Lease liabilities</t>
        </is>
      </c>
      <c r="B24" s="5" t="n">
        <v>4784</v>
      </c>
      <c r="C24" s="5" t="n">
        <v>4474</v>
      </c>
    </row>
    <row r="25">
      <c r="A25" s="4" t="inlineStr">
        <is>
          <t>Total current liabilities</t>
        </is>
      </c>
      <c r="B25" s="5" t="n">
        <v>110584</v>
      </c>
      <c r="C25" s="5" t="n">
        <v>112860</v>
      </c>
    </row>
    <row r="26">
      <c r="A26" s="4" t="inlineStr">
        <is>
          <t>Loan - 5.50% Convertible Senior Notes</t>
        </is>
      </c>
      <c r="B26" s="5" t="n">
        <v>70378</v>
      </c>
      <c r="C26" s="5" t="n">
        <v>70267</v>
      </c>
    </row>
    <row r="27">
      <c r="A27" s="4" t="inlineStr">
        <is>
          <t>Unearned service revenues - less current portion</t>
        </is>
      </c>
      <c r="B27" s="5" t="n">
        <v>19962</v>
      </c>
      <c r="C27" s="5" t="n">
        <v>19886</v>
      </c>
    </row>
    <row r="28">
      <c r="A28" s="4" t="inlineStr">
        <is>
          <t>Lease liabilities - less current portion</t>
        </is>
      </c>
      <c r="B28" s="5" t="n">
        <v>16902</v>
      </c>
      <c r="C28" s="5" t="n">
        <v>14056</v>
      </c>
    </row>
    <row r="29">
      <c r="A29" s="4" t="inlineStr">
        <is>
          <t>Deferred income tax liabilities</t>
        </is>
      </c>
      <c r="B29" s="5" t="n">
        <v>15478</v>
      </c>
      <c r="C29" s="5" t="n">
        <v>14809</v>
      </c>
    </row>
    <row r="30">
      <c r="A30" s="4" t="inlineStr">
        <is>
          <t>Income taxes payable - less current portion</t>
        </is>
      </c>
      <c r="B30" s="5" t="n">
        <v>1530</v>
      </c>
      <c r="C30" s="5" t="n">
        <v>1485</v>
      </c>
    </row>
    <row r="31">
      <c r="A31" s="4" t="inlineStr">
        <is>
          <t>Other long-term liabilities</t>
        </is>
      </c>
      <c r="B31" s="5" t="n">
        <v>28</v>
      </c>
      <c r="C31" s="5" t="n">
        <v>32</v>
      </c>
    </row>
    <row r="32">
      <c r="A32" s="4" t="inlineStr">
        <is>
          <t>Total liabilities</t>
        </is>
      </c>
      <c r="B32" s="5" t="n">
        <v>234862</v>
      </c>
      <c r="C32" s="5" t="n">
        <v>233395</v>
      </c>
    </row>
    <row r="33">
      <c r="A33" s="4" t="inlineStr">
        <is>
          <t>Commitments and contingencies - See Note 13</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par value $0.001, 50,000,000 shares authorized; 21,187,604 and 20,916,723 issued, respectively; 19,225,837 and 18,954,956 outstanding, respectively</t>
        </is>
      </c>
      <c r="B35" s="5" t="n">
        <v>20</v>
      </c>
      <c r="C35" s="5" t="n">
        <v>20</v>
      </c>
    </row>
    <row r="36">
      <c r="A36" s="4" t="inlineStr">
        <is>
          <t>Additional paid-in capital</t>
        </is>
      </c>
      <c r="B36" s="5" t="n">
        <v>361891</v>
      </c>
      <c r="C36" s="5" t="n">
        <v>358133</v>
      </c>
    </row>
    <row r="37">
      <c r="A37" s="4" t="inlineStr">
        <is>
          <t>Retained earnings</t>
        </is>
      </c>
      <c r="B37" s="5" t="n">
        <v>-17949</v>
      </c>
      <c r="C37" s="5" t="n">
        <v>-18855</v>
      </c>
    </row>
    <row r="38">
      <c r="A38" s="4" t="inlineStr">
        <is>
          <t>Accumulated other comprehensive loss</t>
        </is>
      </c>
      <c r="B38" s="5" t="n">
        <v>-43126</v>
      </c>
      <c r="C38" s="5" t="n">
        <v>-49019</v>
      </c>
    </row>
    <row r="39">
      <c r="A39" s="4" t="inlineStr">
        <is>
          <t>Common stock in treasury, at cost - 1,961,767 and 1,961,767 shares held, respectively</t>
        </is>
      </c>
      <c r="B39" s="5" t="n">
        <v>-40669</v>
      </c>
      <c r="C39" s="5" t="n">
        <v>-40669</v>
      </c>
    </row>
    <row r="40">
      <c r="A40" s="4" t="inlineStr">
        <is>
          <t>Total shareholders’ equity</t>
        </is>
      </c>
      <c r="B40" s="5" t="n">
        <v>260167</v>
      </c>
      <c r="C40" s="5" t="n">
        <v>249610</v>
      </c>
    </row>
    <row r="41">
      <c r="A41" s="4" t="inlineStr">
        <is>
          <t>Total liabilities and shareholders’ equity</t>
        </is>
      </c>
      <c r="B41" s="6" t="n">
        <v>495029</v>
      </c>
      <c r="C41" s="6" t="n">
        <v>483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commitments typically support production requirements, materials needed to service customer units throughout the product lifecycle, warranty-related obligations and software subscriptions. As of March 31, 2025, we had approximately $19.4 million in outstanding purchase commitments, primarily related to production materials. These commitments are generally non-cancelable and are expected to be primarily fulfilled within the next 12 months. We do not expect these obligations to have a material adverse effect on our liquidity or financial condition. Future lease payment amounts for operating and finance are as follows (in thousands): Year Ending December 31, Operating leases Finance leases 2025 (excluding the first 3 months) $ 4,106 $ 45 2026 4,572 46 2027 3,721 27 2028 3,391 17 2029 3,100 5 Thereafter 8,230 — Total lease payments 27,120 140 Less imputed interest (5,434) (10) Total $ 21,686 $ 130 Legal Proceedings — We are involved in disputes, claims and other legal actions arising in the normal course of our business. Although it is not possible to predict the outcome of these matters, we believe that the results of these proceedings will not have a material adverse effect on our business, financial condition or results of operations. However, any litigation, regardless of its outcome, may be costly and may require significant time and attention of our management and technical personn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we recorded an income tax expense of $1.6 million compared with $1.1 million for the three months ended March 31, 2024. Our effective tax rate was 63.2% for the three months ended March 31, 2025, compared with 17.9% in the prior year period. Fluctuations observed in both our income tax expense and effective tax rate are primarily associated with shifts in the geographic mix of pretax income projected for the entirety of 2025. The increase in the effective tax rate compared to the prior year period also reflects the continued impact of valuation allowances in certain jurisdictions, which limit the recognition of tax benefits on current-period losses. Our quarterly estimate of our annual effective tax rate, and our quarterly provision for income tax (benefit) expense, are subject to significant variation due to numerous factors, including variability in accurately predicting our pre-tax and taxable income or loss and the mix of jurisdictions to which they relate, as well as the amount of pre-tax income or loss recognized during the qua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n January 24, 2023, the Company issued $75 million aggregate principal amount of 5.50% Convertible Senior Notes due 2028 (the “Notes”). The Notes are general senior unsecured obligations of the Company and will mature on February 1, 2028, unless earlier redeemed, repurchased or converted. The Notes bear interest from January 24, 2023, at a rate of 5.50% per annum payable semiannually in arrears on February 1 and August 1 of each year, beginning August 1, 2023. The annual effective interest rate of the Notes is 6.27% when including discounts and offering expenses incurred by the Company. The Notes will be convertible at the option of the holders of the Notes at any time prior to November 1, 2027 only under the following circumstances: (1) during any calendar quarter commencing after the calendar quarter ending on March 31, 2023 (and only during such fiscal quarter), if the last reported sale price of the Company’s common stock, par value $0.001 per share (hereinafter referred to a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five-business day period after any ten consecutive trading day period (the “measurement period”) in which the trading price per $1,000 principal amount of the Notes for each trading day of the measurement period was less than 98% of the product of the last reported sale price of the Company’s common stock and the conversion rate for the Notes on each such trading day; (3) upon the occurrence of certain corporate events or distributions on the Company’s common stock; (4) if the Company calls such Notes for redemption; or (5) upon the occurrence of specified corporate events. On or after November 1, 2027,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common stock or a combination of cash and shares of common stock, at the Company’s election. The conversion rate for the Notes will initially be 23.6072 shares of the common stock per $1,000 principal amount of the Notes, which is equivalent to an initial conversion price of approximately $42.36 per share of the common stock. The initial conversion price of the Notes represents a premium of approximately 20% to the $35.30 per share last reported sale price of the common stock on January 19, 2023. The conversion rate is subject to adjustment under certain circumstances in accordance with the terms of the Indenture. During the three months ended March 31, 2025, the conditions allowing holders of the Notes to convert have not been met. The Notes are therefore not convertible as of March 31, 2025 and are classified in long term liabilities in the condensed consolidated balance sheet. The Company may not redeem the Notes prior to February 5, 2026. The Company may redeem for cash all or any portion of the Notes, at its option, on or after February 5, 2026 and on or before the 50th scheduled trading day immediately before the maturity date, if the last reported sale price of the common stock exceeds 130% of the conversion price on (i) each of at least 20 trading days (whether or not consecutive) during the 30 consecutive trading days ending on and including the last trading day immediately before the date on which the Company provides notice of redemption and (ii) the trading day immediately before the date the Company provides such notice. The redemption price will be equal to 100% of the principal amount of the Notes to be redeemed, plus any accrued and unpaid interest to, but excluding, the redemption date. No sinking fund is provided for the Notes, which means that the Company is not required to redeem or retire the Notes periodically. Upon the occurrence of a fundamental change (as defined in the indenture governing the Notes) prior to the maturity date, subject to certain conditions, holders of the Notes may require the Company to repurchase all or a portion of the Notes for cash at a repurchase price equal to 100% of the principal amount of the Notes to be repurchased, plus any accrued and unpaid interest to, but excluding, the fundamental change repurchase date. The proceeds from the issuance of the Notes are presented under the long term liabilities of our condensed consolidated balance sheet. The net proceeds from the issuance of the Notes were approximately $72.3 million, after deducting underwriting discounts of $2.3 million and other offering expenses of $0.4 million. In June 2024, the Company entered into separate, privately negotiated transactions with certain holders of the Notes to repurchase $3.0 million aggregate principal amount of the Notes for an aggregated cash repurchase price of $2.7 million and a gain on debt extinguishment of $0.3 million, which was recorded in “Other (income) expense, net”, on the condensed consolidated statements of operations. After the repurchase, $72.0 million aggregate principal amount of the Notes remained outstanding on March 31, 2025. The Company is in compliance with all covenants under the indenture governing the Notes as of March 31, 2025. The net carrying amount of the Notes was as follows (in thousands) : As of March 31, 2025 As of December 31, 2024 Principal $ 72,000 $ 72,000 Unamortized discount and issuance costs (1,622) (1,733) Net carrying amount $ 70,378 $ 70,267 The following table sets forth the interest expense recognized related to the Notes (in thousands): Three Months Ended March 31, 2025 2024 Contractual interest expense $ 990 $ 1,031 Amortization of discount and issuance costs 111 112 Total interest expense related to the Notes $ 1,101 $ 1,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executive leadership team is comprised of functional leaders in areas such as sales, marketing, operations, research and development, general and administrative and human resources. We report as one reporting segment that develops, manufactures, markets, supports and sells CAD-based quality assurance products integrated with CAD-based inspection, statistical process control software and 3D documentation systems. Our CEO, who is also our Chief Operating Decision Maker (“CODM”) assesses performance of our reporting segment and decides how to allocate resources based on consolidated net income (loss) that is also reported on the consolidated statement of operations as consolidated net income (loss). The measure of segment assets is reported on the consolidated balance sheets as total consolidated assets. The CEO uses consolidated net income (loss) to evaluate income (loss) generated from segment assets in deciding whether to reinvest profits into the segment. We do not have separate business units or segment managers or vertical leaders who report to the CODM with respect to operations, operating results or planning for levels or components below the total Company level. Our reporting segment sells into a variety of end markets, including automotive, aerospace, metal and machine fabrication, architecture, engineering, construction and public safety. These activities represent more than 99% of consolidated sales. Segment results for the three months ended March 31, 2025 and 2024 are as follows (in thousands): Three Months Ended March 31, 2025 2024 Sales $ 82,863 $ 84,244 Cost of sales 35,626 40,937 Gross profit 47,237 43,307 Segment expenses Employee compensation 28,043 29,278 Stock compensation 3,353 4,209 Restructuring costs 120 — Depreciation &amp; amortization 2,222 1,894 Interest expense, net 888 831 Other (income) expense, net 467 25 Income tax expense 1,553 1,101 Facilities 1,866 1,972 Technology services and infrastructure 3,631 3,341 Travel 2,222 2,009 Other segment expenses (1) 1,966 5,914 Segment net income (loss) 906 (7,267) Reconciliation of profit or loss Adjustments and reconciling items — — Consolidated net income (loss) $ 906 $ (7,267) (1) Other segment expenses primarily consist of consulting and audit fees, trade show cost, marketing spend and legal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U.S. announced a 10% import tariff, with significant possible increases for countries including an additional 36% related to Thailand, a key manufacturing source. We are evaluating mitigation options, including a potential price increase, but there can be no assurance that this will not have a material adverse impact on our operating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06</v>
      </c>
      <c r="C4" s="6" t="n">
        <v>-726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Our condensed consolidated financial statements include the accounts of FARO Technologies, Inc. and its wholly owned subsidiaries (collectively “FARO,” the “Company,” “us,” “we” or “our”).</t>
        </is>
      </c>
    </row>
    <row r="5">
      <c r="A5" s="4" t="inlineStr">
        <is>
          <t>Foreign Currency Translation</t>
        </is>
      </c>
      <c r="B5" s="4" t="inlineStr">
        <is>
          <t>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Translation adjustments are reflected as a separate component of accumulated other comprehensive loss, while foreign currency transaction gains and losses are included in net income (loss).</t>
        </is>
      </c>
    </row>
    <row r="6">
      <c r="A6" s="4" t="inlineStr">
        <is>
          <t>Basis of Presentation</t>
        </is>
      </c>
      <c r="B6" s="4" t="inlineStr">
        <is>
          <t>The accompanying unaudited condensed consolidated financial statements and notes thereto have been prepared in accordance with United States generally accepted accounting principl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Impact of Recently Adopted Accounting Standards and Recently Issued Accounting Pronouncements Not Yet Adopted</t>
        </is>
      </c>
      <c r="B8" s="4" t="inlineStr">
        <is>
          <t>Impact of Recently Adopted Accounting Standards In November 2023, the the Financial Accounting Standards Board (“FASB”) issued Accounting Standards Updates (“ASU”) No. 2023-07, Segment Reporting (Topic 280): Improvements to Reportable Segment Disclosures (“ASU 2023-07”), which requires disclosure of significant segment expenses and other segment items on an annual and interim basis under Accounting Standards Codification 280. ASU 2023-07 is effective for fiscal years beginning after December 15, 2023, and for interim periods beginning after December 15, 2024. Early adoption is permitted and the amendments in this ASU should be applied on a retrospective basis to all periods presented. The Company adopted this ASU during the year ended December 31, 2024. See Note 16, "Segment Information" for further information. Recently Issued Accounting Pronouncements Not Yet Adopted In November 2024, the FASB issued ASU 2024-03, Income Statement - Reporting Comprehensive Income - Expense Disaggregation Disclosures (Subtopic 220-40): Disaggregation of Income Statement Expenses. The new standard requires disclosures about specific types of expenses included in the expense captions presented on the face of the income statement as well as disclosures about selling expenses. This standard is effective for annual reporting periods beginning after December 15, 2026, with early adoption permitted. The Company is currently evaluating the impact that the adoption of this standard will have on its disclosure.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ASU 2023-09 indicates that all entities will apply its guidance prospectively with an option for retroactive application to each period in the financial statements. The requirements of this ASU are disclosure-related and will not have an impact on the Company’s financial condition, results of operations, or cash flows. The Company is currently evaluating the impact of ASU 2023-09 on its disclosures.</t>
        </is>
      </c>
    </row>
    <row r="9">
      <c r="A9" s="4" t="inlineStr">
        <is>
          <t>Inventories</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hare-Based Payment Arrangement, Expensed and Capitalized, Amount</t>
        </is>
      </c>
      <c r="B4" s="4" t="inlineStr">
        <is>
          <t xml:space="preserve">The following table summarizes total stock-based compensation expense for each of the line items on our condensed consolidated statements of operations: Three Months Ended March 31, 2025 2024 Cost of sales Product $ 291 $ 276 Service 114 54 Total cost of sales 405 330 Operating expenses Selling, general and administrative 2,725 3,942 Research and development 628 267 Total operating expenses 3,353 4,209 Total stock-based compensation $ 3,758 $ 4,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by sales type as presented in our condensed consolidated statements of operations disaggregated by the timing of transfer of goods or services (in thousands): Three Months Ended March 31, 2025 2024 Product sales Product transferred to customers at a point in time $ 56,781 $ 57,774 Product transferred to customers over time 6,194 5,762 Total product sales $ 62,975 $ 63,536 Three Months Ended March 31, 2025 2024 Service sales Service transferred to customers at a point in time $ 8,783 $ 9,753 Service transferred to customers over time 11,105 10,955 Total service sales $ 19,888 $ 20,708 The following table presents our revenues disaggregated by geography, based on the billing addresses of our customers (in thousands): Three Months Ended March 31, 2025 2024 Total sales to external customers Americas (1) $ 36,008 $ 37,228 EMEA (1) 25,108 25,435 APAC (1) 21,747 21,581 $ 82,863 $ 84,244 (1) Regions represent North America and South America (the “Americas”); Europe, the Middle East, and Africa (“EMEA”); and Asia-Pacific (“APAC”).</t>
        </is>
      </c>
    </row>
    <row r="5">
      <c r="A5" s="4" t="inlineStr">
        <is>
          <t>Schedule of Deferred Revenue</t>
        </is>
      </c>
      <c r="B5" s="4" t="inlineStr">
        <is>
          <t xml:space="preserve">The following table presents revenue recognized from deferred revenue on our consolidated balance sheets as of December 31, 2024 and December 31, 2023 (in thousands). December 31, 2024 December 31, 2023 Deferred revenue recognized $ 13,820 $ 12,145 The following table presents revenue recognized from invoicing activity where performance obligations have been satisfied within the quarter for overtime deliverables for the three months ended March 31, 2025 and 2024 (in thousands). March 31, 2025 March 31, 2024 Revenue recognized from invoicing activity $ 1,045 $ 1,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1187604</v>
      </c>
      <c r="C4" s="5" t="n">
        <v>20916723</v>
      </c>
    </row>
    <row r="5">
      <c r="A5" s="4" t="inlineStr">
        <is>
          <t>Common stock, shares outstanding (in shares)</t>
        </is>
      </c>
      <c r="B5" s="5" t="n">
        <v>19225837</v>
      </c>
      <c r="C5" s="5" t="n">
        <v>18954956</v>
      </c>
    </row>
    <row r="6">
      <c r="A6" s="4" t="inlineStr">
        <is>
          <t>Treasury stock, shares (in shares)</t>
        </is>
      </c>
      <c r="B6" s="5" t="n">
        <v>1961767</v>
      </c>
      <c r="C6" s="5" t="n">
        <v>1961767</v>
      </c>
    </row>
    <row r="7">
      <c r="A7" s="4" t="inlineStr">
        <is>
          <t>5.50% Convertible Senior Notes Due 2028 | Convertible Debt</t>
        </is>
      </c>
      <c r="B7" s="4" t="inlineStr">
        <is>
          <t xml:space="preserve"> </t>
        </is>
      </c>
      <c r="C7" s="4" t="inlineStr">
        <is>
          <t xml:space="preserve"> </t>
        </is>
      </c>
    </row>
    <row r="8">
      <c r="A8" s="4" t="inlineStr">
        <is>
          <t>Stated interest rate (as a percent)</t>
        </is>
      </c>
      <c r="B8" s="8" t="n">
        <v>0.055</v>
      </c>
      <c r="C8" s="8" t="n">
        <v>0.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 of the following (in thousands): As of March 31, 2025 As of December 31, 2024 Accounts receivable $ 89,305 $ 90,692 Allowance for credit losses (3,636) (3,670) Total $ 85,669 $ 87,022 </t>
        </is>
      </c>
    </row>
    <row r="5">
      <c r="A5" s="4" t="inlineStr">
        <is>
          <t>Schedule of Financing Receivable, Allowance for Credit Loss</t>
        </is>
      </c>
      <c r="B5" s="4" t="inlineStr">
        <is>
          <t xml:space="preserve">Activity related to the allowance for credit losses was as follows (in thousands): Three Months Ended March 31, 2025 2024 Beginning balance of the allowance for credit losses $ 3,670 $ 3,167 Current period (recovery) provision for expected credit losses, net of recoveries (21) 300 Charge-offs of amounts previously expensed (13) (129) Ending balance of the allowance for credit losses $ 3,636 $ 3,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As of March 31, 2025 As of December 31, 2024 Raw materials $ 14,107 $ 15,971 Finished goods 19,165 16,150 Inventories, net 33,272 32,121 Service and sales demonstration inventory, net $ 23,265 $ 22,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thousands): As of March 31, 2025 Carrying Value Accumulated Net Intangible Amortizable intangible assets: Product technology $ 24,059 $ 19,102 $ 4,957 Patents and trademarks 17,148 10,361 6,787 Customer relationships 25,237 9,105 16,132 Other 30,621 15,038 15,583 Total $ 97,065 $ 53,606 $ 43,459 As of December 31, 2024 Carrying Value Accumulated Net Intangible Amortizable intangible assets: Product technology $ 23,645 $ 18,134 $ 5,511 Patents and trademarks 17,298 10,246 7,052 Customer relationships 24,597 8,548 16,049 Other 29,449 13,928 15,521 Total $ 94,989 $ 50,856 $ 44,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Number of Common Shares Used in Calculation of Basic and Diluted Earnings Per Share (EPS)</t>
        </is>
      </c>
      <c r="B4" s="4" t="inlineStr">
        <is>
          <t>A reconciliation of the number of common shares used in the calculation of basic and diluted net income (loss) per share per share is presented as follows (in thousands, except per share data): Three Months Ended March 31, 2025 2024 Numerator: Net income (loss) $ 906 $ (7,267) Denominator: Weighted average shares - Basic 19,052 19,047 Dilutive RSUs 680 — Weighted average shares - Diluted 19,732 19,047 Net income (loss) per share - Basic $ 0.05 $ (0.38) Net income (loss) per share - Diluted $ 0.05 $ (0.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March 31, 2025 As of December 31, 2024 Accrued compensation and benefits $ 14,084 $ 16,109 Accrued restructuring costs 1,037 1,642 Accrued warranties 2,476 2,031 Professional and legal fees 1,741 1,105 Accrued interest 846 1,795 Taxes other than income 3,302 2,897 Other accrued liabilities 1,635 2,156 Total accrued liabilities $ 25,121 $ 27,735 </t>
        </is>
      </c>
    </row>
    <row r="5">
      <c r="A5" s="4" t="inlineStr">
        <is>
          <t>Schedule of Activity Related to Accrued Warranties</t>
        </is>
      </c>
      <c r="B5" s="4" t="inlineStr">
        <is>
          <t xml:space="preserve">Activity related to accrued warranties was as follows (in thousands): Three Months Ended March 31, 2025 2024 Balance, beginning of period $ 2,031 $ 2,831 Provision for warranty expense 788 837 Fulfillment of warranty obligations (343) (997) Balance, end of period $ 2,476 $ 2,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Assets and liabilities measured at fair value on a recurring basis are categorized in the tables below based upon the lowest level of significant input to the valuations (in thousands): As of March 31, 2025 Assets Level 1 Level 2 Cash equivalents: Money market fund $ 5,217 — Cash equivalents: U.S. Treasury securities 15,134 — Short-term investments: U.S. Treasury securities 10,190 — Total $ 30,541 — Liabilities Convertible Senior Notes due 2028 — $ 75,240 As of December 31, 2024 Assets Level 1 Level 2 Cash equivalents: Money market fund $ 10,466 — Cash equivalents: U.S. Treasury securities 9,999 — Short-term investments: U.S. Treasury securities 9,999 — Total $ 30,464 — Liabilities Convertible Senior Notes due 2028 — $ 72,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 xml:space="preserve">Activity related to the accrued restructuring charges for the 2024 Restructuring Plan and the Integration Plan, and cash payments during the three months ended March 31, 2025 and 2024 is as follows (in thousands): Severance and other benefits Professional fees and other related charges Total Balance at December 31, 2024 $ 1,522 $ 120 $ 1,642 Additions charged to expense 86 — 86 Cash payments (638) (53) (691) Balance at March 31, 2025 $ 970 $ 67 $ 1,037 Severance and other benefits Professional fees and other related charges Total Balance at December 31, 2023 $ 1,489 $ 120 $ 1,609 Additions charged to expense — — — Cash payments (403) — (403) Balance at March 31, 2024 $ 1,086 $ 120 $ 1,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Liability, Maturity</t>
        </is>
      </c>
      <c r="B4" s="4" t="inlineStr">
        <is>
          <t xml:space="preserve">are as follows (in thousands): Year Ending December 31, Operating leases Finance leases 2025 (excluding the first 3 months) $ 4,106 $ 45 2026 4,572 46 2027 3,721 27 2028 3,391 17 2029 3,100 5 Thereafter 8,230 — Total lease payments 27,120 140 Less imputed interest (5,434) (10) Total $ 21,686 $ 130 </t>
        </is>
      </c>
    </row>
    <row r="5">
      <c r="A5" s="4" t="inlineStr">
        <is>
          <t>Schedule of Finance Lease, Liability, Maturity</t>
        </is>
      </c>
      <c r="B5" s="4" t="inlineStr">
        <is>
          <t xml:space="preserve">are as follows (in thousands): Year Ending December 31, Operating leases Finance leases 2025 (excluding the first 3 months) $ 4,106 $ 45 2026 4,572 46 2027 3,721 27 2028 3,391 17 2029 3,100 5 Thereafter 8,230 — Total lease payments 27,120 140 Less imputed interest (5,434) (10) Total $ 21,686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t>
        </is>
      </c>
      <c r="B4" s="4" t="inlineStr">
        <is>
          <t xml:space="preserve">The net carrying amount of the Notes was as follows (in thousands) : As of March 31, 2025 As of December 31, 2024 Principal $ 72,000 $ 72,000 Unamortized discount and issuance costs (1,622) (1,733) Net carrying amount $ 70,378 $ 70,267 </t>
        </is>
      </c>
    </row>
    <row r="5">
      <c r="A5" s="4" t="inlineStr">
        <is>
          <t>Schedule of Interest Expense</t>
        </is>
      </c>
      <c r="B5" s="4" t="inlineStr">
        <is>
          <t xml:space="preserve">The following table sets forth the interest expense recognized related to the Notes (in thousands): Three Months Ended March 31, 2025 2024 Contractual interest expense $ 990 $ 1,031 Amortization of discount and issuance costs 111 112 Total interest expense related to the Notes $ 1,101 $ 1,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Segment results for the three months ended March 31, 2025 and 2024 are as follows (in thousands): Three Months Ended March 31, 2025 2024 Sales $ 82,863 $ 84,244 Cost of sales 35,626 40,937 Gross profit 47,237 43,307 Segment expenses Employee compensation 28,043 29,278 Stock compensation 3,353 4,209 Restructuring costs 120 — Depreciation &amp; amortization 2,222 1,894 Interest expense, net 888 831 Other (income) expense, net 467 25 Income tax expense 1,553 1,101 Facilities 1,866 1,972 Technology services and infrastructure 3,631 3,341 Travel 2,222 2,009 Other segment expenses (1) 1,966 5,914 Segment net income (loss) 906 (7,267) Reconciliation of profit or loss Adjustments and reconciling items — — Consolidated net income (loss) $ 906 $ (7,267) (1) Other segment expenses primarily consist of consulting and audit fees, trade show cost, marketing spend and legal f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Sales</t>
        </is>
      </c>
      <c r="B3" s="6" t="n">
        <v>82863</v>
      </c>
      <c r="C3" s="6" t="n">
        <v>84244</v>
      </c>
    </row>
    <row r="4">
      <c r="A4" s="4" t="inlineStr">
        <is>
          <t>Cost of sales</t>
        </is>
      </c>
      <c r="B4" s="5" t="n">
        <v>35626</v>
      </c>
      <c r="C4" s="5" t="n">
        <v>40937</v>
      </c>
    </row>
    <row r="5">
      <c r="A5" s="4" t="inlineStr">
        <is>
          <t>Gross profit</t>
        </is>
      </c>
      <c r="B5" s="5" t="n">
        <v>47237</v>
      </c>
      <c r="C5" s="5" t="n">
        <v>43307</v>
      </c>
    </row>
    <row r="6">
      <c r="A6" s="3" t="inlineStr">
        <is>
          <t>Operating expenses</t>
        </is>
      </c>
      <c r="B6" s="4" t="inlineStr">
        <is>
          <t xml:space="preserve"> </t>
        </is>
      </c>
      <c r="C6" s="4" t="inlineStr">
        <is>
          <t xml:space="preserve"> </t>
        </is>
      </c>
    </row>
    <row r="7">
      <c r="A7" s="4" t="inlineStr">
        <is>
          <t>Selling, general and administrative</t>
        </is>
      </c>
      <c r="B7" s="5" t="n">
        <v>33818</v>
      </c>
      <c r="C7" s="5" t="n">
        <v>39593</v>
      </c>
    </row>
    <row r="8">
      <c r="A8" s="4" t="inlineStr">
        <is>
          <t>Research and development</t>
        </is>
      </c>
      <c r="B8" s="5" t="n">
        <v>9485</v>
      </c>
      <c r="C8" s="5" t="n">
        <v>9024</v>
      </c>
    </row>
    <row r="9">
      <c r="A9" s="4" t="inlineStr">
        <is>
          <t>Restructuring costs</t>
        </is>
      </c>
      <c r="B9" s="5" t="n">
        <v>120</v>
      </c>
      <c r="C9" s="5" t="n">
        <v>0</v>
      </c>
    </row>
    <row r="10">
      <c r="A10" s="4" t="inlineStr">
        <is>
          <t>Total operating expenses</t>
        </is>
      </c>
      <c r="B10" s="5" t="n">
        <v>43423</v>
      </c>
      <c r="C10" s="5" t="n">
        <v>48617</v>
      </c>
    </row>
    <row r="11">
      <c r="A11" s="4" t="inlineStr">
        <is>
          <t>Income (loss) from operations</t>
        </is>
      </c>
      <c r="B11" s="5" t="n">
        <v>3814</v>
      </c>
      <c r="C11" s="5" t="n">
        <v>-5310</v>
      </c>
    </row>
    <row r="12">
      <c r="A12" s="3" t="inlineStr">
        <is>
          <t>Other (income) expense</t>
        </is>
      </c>
      <c r="B12" s="4" t="inlineStr">
        <is>
          <t xml:space="preserve"> </t>
        </is>
      </c>
      <c r="C12" s="4" t="inlineStr">
        <is>
          <t xml:space="preserve"> </t>
        </is>
      </c>
    </row>
    <row r="13">
      <c r="A13" s="4" t="inlineStr">
        <is>
          <t>Interest expense, net</t>
        </is>
      </c>
      <c r="B13" s="5" t="n">
        <v>888</v>
      </c>
      <c r="C13" s="5" t="n">
        <v>831</v>
      </c>
    </row>
    <row r="14">
      <c r="A14" s="4" t="inlineStr">
        <is>
          <t>Other (income) expense, net</t>
        </is>
      </c>
      <c r="B14" s="5" t="n">
        <v>467</v>
      </c>
      <c r="C14" s="5" t="n">
        <v>25</v>
      </c>
    </row>
    <row r="15">
      <c r="A15" s="4" t="inlineStr">
        <is>
          <t>Income (loss) before income tax</t>
        </is>
      </c>
      <c r="B15" s="5" t="n">
        <v>2459</v>
      </c>
      <c r="C15" s="5" t="n">
        <v>-6166</v>
      </c>
    </row>
    <row r="16">
      <c r="A16" s="4" t="inlineStr">
        <is>
          <t>Income tax expense</t>
        </is>
      </c>
      <c r="B16" s="5" t="n">
        <v>1553</v>
      </c>
      <c r="C16" s="5" t="n">
        <v>1101</v>
      </c>
    </row>
    <row r="17">
      <c r="A17" s="4" t="inlineStr">
        <is>
          <t>Net income (loss)</t>
        </is>
      </c>
      <c r="B17" s="6" t="n">
        <v>906</v>
      </c>
      <c r="C17" s="6" t="n">
        <v>-7267</v>
      </c>
    </row>
    <row r="18">
      <c r="A18" s="4" t="inlineStr">
        <is>
          <t>Net income (loss) per share - Basic (in dollars per share)</t>
        </is>
      </c>
      <c r="B18" s="9" t="n">
        <v>0.05</v>
      </c>
      <c r="C18" s="9" t="n">
        <v>-0.38</v>
      </c>
    </row>
    <row r="19">
      <c r="A19" s="4" t="inlineStr">
        <is>
          <t>Net income (loss) per share - Diluted (in dollars per share)</t>
        </is>
      </c>
      <c r="B19" s="9" t="n">
        <v>0.05</v>
      </c>
      <c r="C19" s="9" t="n">
        <v>-0.38</v>
      </c>
    </row>
    <row r="20">
      <c r="A20" s="4" t="inlineStr">
        <is>
          <t>Weighted average shares - Basic (in shares)</t>
        </is>
      </c>
      <c r="B20" s="5" t="n">
        <v>19052385</v>
      </c>
      <c r="C20" s="5" t="n">
        <v>19046855</v>
      </c>
    </row>
    <row r="21">
      <c r="A21" s="4" t="inlineStr">
        <is>
          <t>Weighted average shares - Diluted (in shares)</t>
        </is>
      </c>
      <c r="B21" s="5" t="n">
        <v>19732364</v>
      </c>
      <c r="C21" s="5" t="n">
        <v>19046855</v>
      </c>
    </row>
    <row r="22">
      <c r="A22" s="4" t="inlineStr">
        <is>
          <t>Product</t>
        </is>
      </c>
      <c r="B22" s="4" t="inlineStr">
        <is>
          <t xml:space="preserve"> </t>
        </is>
      </c>
      <c r="C22" s="4" t="inlineStr">
        <is>
          <t xml:space="preserve"> </t>
        </is>
      </c>
    </row>
    <row r="23">
      <c r="A23" s="4" t="inlineStr">
        <is>
          <t>Sales</t>
        </is>
      </c>
      <c r="B23" s="6" t="n">
        <v>62975</v>
      </c>
      <c r="C23" s="6" t="n">
        <v>63536</v>
      </c>
    </row>
    <row r="24">
      <c r="A24" s="4" t="inlineStr">
        <is>
          <t>Cost of sales</t>
        </is>
      </c>
      <c r="B24" s="5" t="n">
        <v>26153</v>
      </c>
      <c r="C24" s="5" t="n">
        <v>30452</v>
      </c>
    </row>
    <row r="25">
      <c r="A25" s="4" t="inlineStr">
        <is>
          <t>Service</t>
        </is>
      </c>
      <c r="B25" s="4" t="inlineStr">
        <is>
          <t xml:space="preserve"> </t>
        </is>
      </c>
      <c r="C25" s="4" t="inlineStr">
        <is>
          <t xml:space="preserve"> </t>
        </is>
      </c>
    </row>
    <row r="26">
      <c r="A26" s="4" t="inlineStr">
        <is>
          <t>Sales</t>
        </is>
      </c>
      <c r="B26" s="5" t="n">
        <v>19888</v>
      </c>
      <c r="C26" s="5" t="n">
        <v>20708</v>
      </c>
    </row>
    <row r="27">
      <c r="A27" s="4" t="inlineStr">
        <is>
          <t>Cost of sales</t>
        </is>
      </c>
      <c r="B27" s="6" t="n">
        <v>9473</v>
      </c>
      <c r="C27" s="6" t="n">
        <v>104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758</v>
      </c>
      <c r="C4" s="6" t="n">
        <v>4539</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405</v>
      </c>
      <c r="C7" s="5" t="n">
        <v>330</v>
      </c>
    </row>
    <row r="8">
      <c r="A8" s="4" t="inlineStr">
        <is>
          <t>Operating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3353</v>
      </c>
      <c r="C10" s="5" t="n">
        <v>420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2725</v>
      </c>
      <c r="C13" s="5" t="n">
        <v>3942</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5" t="n">
        <v>628</v>
      </c>
      <c r="C16" s="5" t="n">
        <v>267</v>
      </c>
    </row>
    <row r="17">
      <c r="A17" s="4" t="inlineStr">
        <is>
          <t>Produc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t>
        </is>
      </c>
      <c r="B19" s="5" t="n">
        <v>291</v>
      </c>
      <c r="C19" s="5" t="n">
        <v>276</v>
      </c>
    </row>
    <row r="20">
      <c r="A20" s="4" t="inlineStr">
        <is>
          <t>Servic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t>
        </is>
      </c>
      <c r="B22" s="6" t="n">
        <v>114</v>
      </c>
      <c r="C22" s="6" t="n">
        <v>5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t>
        </is>
      </c>
      <c r="B4" s="6" t="n">
        <v>82863</v>
      </c>
      <c r="C4" s="6" t="n">
        <v>84244</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36008</v>
      </c>
      <c r="C7" s="5" t="n">
        <v>37228</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25108</v>
      </c>
      <c r="C10" s="5" t="n">
        <v>25435</v>
      </c>
    </row>
    <row r="11">
      <c r="A11" s="4" t="inlineStr">
        <is>
          <t>APA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21747</v>
      </c>
      <c r="C13" s="5" t="n">
        <v>21581</v>
      </c>
    </row>
    <row r="14">
      <c r="A14" s="4" t="inlineStr">
        <is>
          <t>Product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62975</v>
      </c>
      <c r="C16" s="5" t="n">
        <v>63536</v>
      </c>
    </row>
    <row r="17">
      <c r="A17" s="4" t="inlineStr">
        <is>
          <t>Product sales | Product transferred to customers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56781</v>
      </c>
      <c r="C19" s="5" t="n">
        <v>57774</v>
      </c>
    </row>
    <row r="20">
      <c r="A20" s="4" t="inlineStr">
        <is>
          <t>Product sales | Product transferred to customers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6194</v>
      </c>
      <c r="C22" s="5" t="n">
        <v>5762</v>
      </c>
    </row>
    <row r="23">
      <c r="A23" s="4" t="inlineStr">
        <is>
          <t>Service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9888</v>
      </c>
      <c r="C25" s="5" t="n">
        <v>20708</v>
      </c>
    </row>
    <row r="26">
      <c r="A26" s="4" t="inlineStr">
        <is>
          <t>Service sales | Product transferred to customers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8783</v>
      </c>
      <c r="C28" s="5" t="n">
        <v>9753</v>
      </c>
    </row>
    <row r="29">
      <c r="A29" s="4" t="inlineStr">
        <is>
          <t>Service sales | Product transferred to customers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6" t="n">
        <v>11105</v>
      </c>
      <c r="C31" s="6" t="n">
        <v>1095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Capitalized contract cost, net</t>
        </is>
      </c>
      <c r="B4" s="10" t="n">
        <v>3.7</v>
      </c>
      <c r="C4" s="6" t="n">
        <v>4</v>
      </c>
    </row>
    <row r="5">
      <c r="A5" s="4" t="inlineStr">
        <is>
          <t>Refund liability (less than)</t>
        </is>
      </c>
      <c r="B5" s="11" t="n">
        <v>0.1</v>
      </c>
      <c r="C5" s="11" t="n">
        <v>0.1</v>
      </c>
    </row>
    <row r="6">
      <c r="A6" s="4" t="inlineStr">
        <is>
          <t>Prepaid Expenses and Other Current Asse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apitalized contract cost, net</t>
        </is>
      </c>
      <c r="B8" s="11" t="n">
        <v>2.8</v>
      </c>
      <c r="C8" s="11" t="n">
        <v>3.1</v>
      </c>
    </row>
    <row r="9">
      <c r="A9" s="4" t="inlineStr">
        <is>
          <t>Other Long-term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apitalized contract cost, net</t>
        </is>
      </c>
      <c r="B11" s="10" t="n">
        <v>0.9</v>
      </c>
      <c r="C11" s="10" t="n">
        <v>0.9</v>
      </c>
    </row>
    <row r="12">
      <c r="A12" s="4" t="inlineStr">
        <is>
          <t>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Extended product warranty term (in years)</t>
        </is>
      </c>
      <c r="B14" s="4" t="inlineStr">
        <is>
          <t>1 month</t>
        </is>
      </c>
      <c r="C14" s="4" t="inlineStr">
        <is>
          <t xml:space="preserve"> </t>
        </is>
      </c>
    </row>
    <row r="15">
      <c r="A15" s="4" t="inlineStr">
        <is>
          <t>Max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Extended product warranty term (in years)</t>
        </is>
      </c>
      <c r="B17" s="4" t="inlineStr">
        <is>
          <t>3 years</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 Deferred Revenues Recognized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recognized</t>
        </is>
      </c>
      <c r="B4" s="6" t="n">
        <v>13820</v>
      </c>
      <c r="C4" s="6" t="n">
        <v>121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Revenue Recognized from Invoicing Activity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from invoicing activity</t>
        </is>
      </c>
      <c r="B4" s="4" t="inlineStr">
        <is>
          <t xml:space="preserve"> </t>
        </is>
      </c>
      <c r="C4" s="4" t="inlineStr">
        <is>
          <t xml:space="preserve"> </t>
        </is>
      </c>
      <c r="D4" s="6" t="n">
        <v>13820</v>
      </c>
      <c r="E4" s="6" t="n">
        <v>12145</v>
      </c>
    </row>
    <row r="5">
      <c r="A5" s="4" t="inlineStr">
        <is>
          <t>Overtime Deliver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 from invoicing activity</t>
        </is>
      </c>
      <c r="B7" s="6" t="n">
        <v>1045</v>
      </c>
      <c r="C7" s="6" t="n">
        <v>1721</v>
      </c>
      <c r="D7" s="4" t="inlineStr">
        <is>
          <t xml:space="preserve"> </t>
        </is>
      </c>
      <c r="E7"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s Receivable - Accounts Receivable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89305</v>
      </c>
      <c r="C3" s="6" t="n">
        <v>90692</v>
      </c>
      <c r="D3" s="4" t="inlineStr">
        <is>
          <t xml:space="preserve"> </t>
        </is>
      </c>
      <c r="E3" s="4" t="inlineStr">
        <is>
          <t xml:space="preserve"> </t>
        </is>
      </c>
    </row>
    <row r="4">
      <c r="A4" s="4" t="inlineStr">
        <is>
          <t>Allowance for credit losses</t>
        </is>
      </c>
      <c r="B4" s="5" t="n">
        <v>-3636</v>
      </c>
      <c r="C4" s="5" t="n">
        <v>-3670</v>
      </c>
      <c r="D4" s="6" t="n">
        <v>-3338</v>
      </c>
      <c r="E4" s="6" t="n">
        <v>-3167</v>
      </c>
    </row>
    <row r="5">
      <c r="A5" s="4" t="inlineStr">
        <is>
          <t>Total</t>
        </is>
      </c>
      <c r="B5" s="6" t="n">
        <v>85669</v>
      </c>
      <c r="C5" s="6" t="n">
        <v>87022</v>
      </c>
      <c r="D5" s="4" t="inlineStr">
        <is>
          <t xml:space="preserve"> </t>
        </is>
      </c>
      <c r="E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 of the allowance for credit losses</t>
        </is>
      </c>
      <c r="B4" s="6" t="n">
        <v>3670</v>
      </c>
      <c r="C4" s="6" t="n">
        <v>3167</v>
      </c>
    </row>
    <row r="5">
      <c r="A5" s="4" t="inlineStr">
        <is>
          <t>Current period (recovery) provision for expected credit losses, net of recoveries</t>
        </is>
      </c>
      <c r="B5" s="5" t="n">
        <v>-21</v>
      </c>
      <c r="C5" s="5" t="n">
        <v>300</v>
      </c>
    </row>
    <row r="6">
      <c r="A6" s="4" t="inlineStr">
        <is>
          <t>Charge-offs of amounts previously expensed</t>
        </is>
      </c>
      <c r="B6" s="5" t="n">
        <v>-13</v>
      </c>
      <c r="C6" s="5" t="n">
        <v>-129</v>
      </c>
    </row>
    <row r="7">
      <c r="A7" s="4" t="inlineStr">
        <is>
          <t>Ending balance of the allowance for credit losses</t>
        </is>
      </c>
      <c r="B7" s="6" t="n">
        <v>3636</v>
      </c>
      <c r="C7" s="6" t="n">
        <v>333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3 Months Ended</t>
        </is>
      </c>
    </row>
    <row r="2">
      <c r="B2" s="2" t="inlineStr">
        <is>
          <t>Mar. 31, 2025 category</t>
        </is>
      </c>
    </row>
    <row r="3">
      <c r="A3" s="3" t="inlineStr">
        <is>
          <t>Property, Plant and Equipment [Line Items]</t>
        </is>
      </c>
      <c r="B3" s="4" t="inlineStr">
        <is>
          <t xml:space="preserve"> </t>
        </is>
      </c>
    </row>
    <row r="4">
      <c r="A4" s="4" t="inlineStr">
        <is>
          <t>Inventory categories</t>
        </is>
      </c>
      <c r="B4" s="5" t="n">
        <v>3</v>
      </c>
    </row>
    <row r="5">
      <c r="A5" s="4" t="inlineStr">
        <is>
          <t>Refurbished demonstration inventory selling period (in months)</t>
        </is>
      </c>
      <c r="B5" s="4" t="inlineStr">
        <is>
          <t>12 months</t>
        </is>
      </c>
    </row>
    <row r="6">
      <c r="A6" s="4" t="inlineStr">
        <is>
          <t>Sales Inventory</t>
        </is>
      </c>
      <c r="B6" s="4" t="inlineStr">
        <is>
          <t xml:space="preserve"> </t>
        </is>
      </c>
    </row>
    <row r="7">
      <c r="A7" s="3" t="inlineStr">
        <is>
          <t>Property, Plant and Equipment [Line Items]</t>
        </is>
      </c>
      <c r="B7" s="4" t="inlineStr">
        <is>
          <t xml:space="preserve"> </t>
        </is>
      </c>
    </row>
    <row r="8">
      <c r="A8" s="4" t="inlineStr">
        <is>
          <t>Demonstration inventory shelf life (in years)</t>
        </is>
      </c>
      <c r="B8" s="4" t="inlineStr">
        <is>
          <t>3 years</t>
        </is>
      </c>
    </row>
    <row r="9">
      <c r="A9" s="4" t="inlineStr">
        <is>
          <t>Service Inventory</t>
        </is>
      </c>
      <c r="B9" s="4" t="inlineStr">
        <is>
          <t xml:space="preserve"> </t>
        </is>
      </c>
    </row>
    <row r="10">
      <c r="A10" s="3" t="inlineStr">
        <is>
          <t>Property, Plant and Equipment [Line Items]</t>
        </is>
      </c>
      <c r="B10" s="4" t="inlineStr">
        <is>
          <t xml:space="preserve"> </t>
        </is>
      </c>
    </row>
    <row r="11">
      <c r="A11" s="4" t="inlineStr">
        <is>
          <t>Service inventory selling period (in months)</t>
        </is>
      </c>
      <c r="B11" s="4" t="inlineStr">
        <is>
          <t>12 months</t>
        </is>
      </c>
    </row>
    <row r="12">
      <c r="A12" s="4" t="inlineStr">
        <is>
          <t>Inventory, remaining useful life (in years)</t>
        </is>
      </c>
      <c r="B12"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4107</v>
      </c>
      <c r="C3" s="6" t="n">
        <v>15971</v>
      </c>
    </row>
    <row r="4">
      <c r="A4" s="4" t="inlineStr">
        <is>
          <t>Finished goods</t>
        </is>
      </c>
      <c r="B4" s="5" t="n">
        <v>19165</v>
      </c>
      <c r="C4" s="5" t="n">
        <v>16150</v>
      </c>
    </row>
    <row r="5">
      <c r="A5" s="4" t="inlineStr">
        <is>
          <t>Inventories, net</t>
        </is>
      </c>
      <c r="B5" s="5" t="n">
        <v>33272</v>
      </c>
      <c r="C5" s="5" t="n">
        <v>32121</v>
      </c>
    </row>
    <row r="6">
      <c r="A6" s="4" t="inlineStr">
        <is>
          <t>Service and sales demonstration inventory, net</t>
        </is>
      </c>
      <c r="B6" s="6" t="n">
        <v>23265</v>
      </c>
      <c r="C6" s="6" t="n">
        <v>227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rrying Value</t>
        </is>
      </c>
      <c r="B3" s="6" t="n">
        <v>97065</v>
      </c>
      <c r="C3" s="6" t="n">
        <v>94989</v>
      </c>
    </row>
    <row r="4">
      <c r="A4" s="4" t="inlineStr">
        <is>
          <t>Accumulated  Amortization</t>
        </is>
      </c>
      <c r="B4" s="5" t="n">
        <v>53606</v>
      </c>
      <c r="C4" s="5" t="n">
        <v>50856</v>
      </c>
    </row>
    <row r="5">
      <c r="A5" s="4" t="inlineStr">
        <is>
          <t>Net Intangible</t>
        </is>
      </c>
      <c r="B5" s="5" t="n">
        <v>43459</v>
      </c>
      <c r="C5" s="5" t="n">
        <v>44133</v>
      </c>
    </row>
    <row r="6">
      <c r="A6" s="4" t="inlineStr">
        <is>
          <t>Product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Value</t>
        </is>
      </c>
      <c r="B8" s="5" t="n">
        <v>24059</v>
      </c>
      <c r="C8" s="5" t="n">
        <v>23645</v>
      </c>
    </row>
    <row r="9">
      <c r="A9" s="4" t="inlineStr">
        <is>
          <t>Accumulated  Amortization</t>
        </is>
      </c>
      <c r="B9" s="5" t="n">
        <v>19102</v>
      </c>
      <c r="C9" s="5" t="n">
        <v>18134</v>
      </c>
    </row>
    <row r="10">
      <c r="A10" s="4" t="inlineStr">
        <is>
          <t>Net Intangible</t>
        </is>
      </c>
      <c r="B10" s="5" t="n">
        <v>4957</v>
      </c>
      <c r="C10" s="5" t="n">
        <v>5511</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Value</t>
        </is>
      </c>
      <c r="B13" s="5" t="n">
        <v>17148</v>
      </c>
      <c r="C13" s="5" t="n">
        <v>17298</v>
      </c>
    </row>
    <row r="14">
      <c r="A14" s="4" t="inlineStr">
        <is>
          <t>Accumulated  Amortization</t>
        </is>
      </c>
      <c r="B14" s="5" t="n">
        <v>10361</v>
      </c>
      <c r="C14" s="5" t="n">
        <v>10246</v>
      </c>
    </row>
    <row r="15">
      <c r="A15" s="4" t="inlineStr">
        <is>
          <t>Net Intangible</t>
        </is>
      </c>
      <c r="B15" s="5" t="n">
        <v>6787</v>
      </c>
      <c r="C15" s="5" t="n">
        <v>705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5" t="n">
        <v>25237</v>
      </c>
      <c r="C18" s="5" t="n">
        <v>24597</v>
      </c>
    </row>
    <row r="19">
      <c r="A19" s="4" t="inlineStr">
        <is>
          <t>Accumulated  Amortization</t>
        </is>
      </c>
      <c r="B19" s="5" t="n">
        <v>9105</v>
      </c>
      <c r="C19" s="5" t="n">
        <v>8548</v>
      </c>
    </row>
    <row r="20">
      <c r="A20" s="4" t="inlineStr">
        <is>
          <t>Net Intangible</t>
        </is>
      </c>
      <c r="B20" s="5" t="n">
        <v>16132</v>
      </c>
      <c r="C20" s="5" t="n">
        <v>16049</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5" t="n">
        <v>30621</v>
      </c>
      <c r="C23" s="5" t="n">
        <v>29449</v>
      </c>
    </row>
    <row r="24">
      <c r="A24" s="4" t="inlineStr">
        <is>
          <t>Accumulated  Amortization</t>
        </is>
      </c>
      <c r="B24" s="5" t="n">
        <v>15038</v>
      </c>
      <c r="C24" s="5" t="n">
        <v>13928</v>
      </c>
    </row>
    <row r="25">
      <c r="A25" s="4" t="inlineStr">
        <is>
          <t>Net Intangible</t>
        </is>
      </c>
      <c r="B25" s="6" t="n">
        <v>15583</v>
      </c>
      <c r="C25" s="6" t="n">
        <v>15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06</v>
      </c>
      <c r="C4" s="6" t="n">
        <v>-7267</v>
      </c>
    </row>
    <row r="5">
      <c r="A5" s="4" t="inlineStr">
        <is>
          <t>Currency translation adjustments, net of income taxes</t>
        </is>
      </c>
      <c r="B5" s="5" t="n">
        <v>5893</v>
      </c>
      <c r="C5" s="5" t="n">
        <v>-3898</v>
      </c>
    </row>
    <row r="6">
      <c r="A6" s="4" t="inlineStr">
        <is>
          <t>Comprehensive income (loss)</t>
        </is>
      </c>
      <c r="B6" s="6" t="n">
        <v>6799</v>
      </c>
      <c r="C6" s="6" t="n">
        <v>-111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10" t="n">
        <v>2.5</v>
      </c>
      <c r="C4" s="10" t="n">
        <v>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ber of Common Shares Used in Calculation of Basic and Diluted Earnings Per Share (EP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906</v>
      </c>
      <c r="C4" s="6" t="n">
        <v>-7267</v>
      </c>
    </row>
    <row r="5">
      <c r="A5" s="3" t="inlineStr">
        <is>
          <t>Denominator:</t>
        </is>
      </c>
      <c r="B5" s="4" t="inlineStr">
        <is>
          <t xml:space="preserve"> </t>
        </is>
      </c>
      <c r="C5" s="4" t="inlineStr">
        <is>
          <t xml:space="preserve"> </t>
        </is>
      </c>
    </row>
    <row r="6">
      <c r="A6" s="4" t="inlineStr">
        <is>
          <t>Weighted average shares - Basic (in shares)</t>
        </is>
      </c>
      <c r="B6" s="5" t="n">
        <v>19052385</v>
      </c>
      <c r="C6" s="5" t="n">
        <v>19046855</v>
      </c>
    </row>
    <row r="7">
      <c r="A7" s="4" t="inlineStr">
        <is>
          <t>Potentially dilutive shares issuable from RSUs (in shares)</t>
        </is>
      </c>
      <c r="B7" s="5" t="n">
        <v>680000</v>
      </c>
      <c r="C7" s="5" t="n">
        <v>0</v>
      </c>
    </row>
    <row r="8">
      <c r="A8" s="4" t="inlineStr">
        <is>
          <t>Weighted average shares - Diluted (in shares)</t>
        </is>
      </c>
      <c r="B8" s="5" t="n">
        <v>19732364</v>
      </c>
      <c r="C8" s="5" t="n">
        <v>19046855</v>
      </c>
    </row>
    <row r="9">
      <c r="A9" s="4" t="inlineStr">
        <is>
          <t>Net income (loss) per share - Basic (in dollars per share)</t>
        </is>
      </c>
      <c r="B9" s="9" t="n">
        <v>0.05</v>
      </c>
      <c r="C9" s="9" t="n">
        <v>-0.38</v>
      </c>
    </row>
    <row r="10">
      <c r="A10" s="4" t="inlineStr">
        <is>
          <t>Net income (loss) per share - Diluted (in dollars per share)</t>
        </is>
      </c>
      <c r="B10" s="9" t="n">
        <v>0.05</v>
      </c>
      <c r="C10" s="9" t="n">
        <v>-0.3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rued Liabilities - Accrued Liabilities (Details) - USD ($) $ in Thousands</t>
        </is>
      </c>
      <c r="B1" s="2" t="inlineStr">
        <is>
          <t>Mar. 31, 2025</t>
        </is>
      </c>
      <c r="C1" s="2" t="inlineStr">
        <is>
          <t>Dec. 31, 2024</t>
        </is>
      </c>
      <c r="D1" s="2" t="inlineStr">
        <is>
          <t>Mar. 31,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14084</v>
      </c>
      <c r="C3" s="6" t="n">
        <v>16109</v>
      </c>
      <c r="D3" s="4" t="inlineStr">
        <is>
          <t xml:space="preserve"> </t>
        </is>
      </c>
      <c r="E3" s="4" t="inlineStr">
        <is>
          <t xml:space="preserve"> </t>
        </is>
      </c>
    </row>
    <row r="4">
      <c r="A4" s="4" t="inlineStr">
        <is>
          <t>Accrued restructuring costs</t>
        </is>
      </c>
      <c r="B4" s="5" t="n">
        <v>1037</v>
      </c>
      <c r="C4" s="5" t="n">
        <v>1642</v>
      </c>
      <c r="D4" s="4" t="inlineStr">
        <is>
          <t xml:space="preserve"> </t>
        </is>
      </c>
      <c r="E4" s="4" t="inlineStr">
        <is>
          <t xml:space="preserve"> </t>
        </is>
      </c>
    </row>
    <row r="5">
      <c r="A5" s="4" t="inlineStr">
        <is>
          <t>Accrued warranties</t>
        </is>
      </c>
      <c r="B5" s="5" t="n">
        <v>2476</v>
      </c>
      <c r="C5" s="5" t="n">
        <v>2031</v>
      </c>
      <c r="D5" s="6" t="n">
        <v>2671</v>
      </c>
      <c r="E5" s="6" t="n">
        <v>2831</v>
      </c>
    </row>
    <row r="6">
      <c r="A6" s="4" t="inlineStr">
        <is>
          <t>Professional and legal fees</t>
        </is>
      </c>
      <c r="B6" s="5" t="n">
        <v>1741</v>
      </c>
      <c r="C6" s="5" t="n">
        <v>1105</v>
      </c>
      <c r="D6" s="4" t="inlineStr">
        <is>
          <t xml:space="preserve"> </t>
        </is>
      </c>
      <c r="E6" s="4" t="inlineStr">
        <is>
          <t xml:space="preserve"> </t>
        </is>
      </c>
    </row>
    <row r="7">
      <c r="A7" s="4" t="inlineStr">
        <is>
          <t>Accrued interest</t>
        </is>
      </c>
      <c r="B7" s="5" t="n">
        <v>846</v>
      </c>
      <c r="C7" s="5" t="n">
        <v>1795</v>
      </c>
      <c r="D7" s="4" t="inlineStr">
        <is>
          <t xml:space="preserve"> </t>
        </is>
      </c>
      <c r="E7" s="4" t="inlineStr">
        <is>
          <t xml:space="preserve"> </t>
        </is>
      </c>
    </row>
    <row r="8">
      <c r="A8" s="4" t="inlineStr">
        <is>
          <t>Taxes other than income</t>
        </is>
      </c>
      <c r="B8" s="5" t="n">
        <v>3302</v>
      </c>
      <c r="C8" s="5" t="n">
        <v>2897</v>
      </c>
      <c r="D8" s="4" t="inlineStr">
        <is>
          <t xml:space="preserve"> </t>
        </is>
      </c>
      <c r="E8" s="4" t="inlineStr">
        <is>
          <t xml:space="preserve"> </t>
        </is>
      </c>
    </row>
    <row r="9">
      <c r="A9" s="4" t="inlineStr">
        <is>
          <t>Other accrued liabilities</t>
        </is>
      </c>
      <c r="B9" s="5" t="n">
        <v>1635</v>
      </c>
      <c r="C9" s="5" t="n">
        <v>2156</v>
      </c>
      <c r="D9" s="4" t="inlineStr">
        <is>
          <t xml:space="preserve"> </t>
        </is>
      </c>
      <c r="E9" s="4" t="inlineStr">
        <is>
          <t xml:space="preserve"> </t>
        </is>
      </c>
    </row>
    <row r="10">
      <c r="A10" s="4" t="inlineStr">
        <is>
          <t>Total accrued liabilities</t>
        </is>
      </c>
      <c r="B10" s="6" t="n">
        <v>25121</v>
      </c>
      <c r="C10" s="6" t="n">
        <v>27735</v>
      </c>
      <c r="D10" s="4" t="inlineStr">
        <is>
          <t xml:space="preserve"> </t>
        </is>
      </c>
      <c r="E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2031</v>
      </c>
      <c r="C4" s="6" t="n">
        <v>2831</v>
      </c>
    </row>
    <row r="5">
      <c r="A5" s="4" t="inlineStr">
        <is>
          <t>Provision for warranty expense</t>
        </is>
      </c>
      <c r="B5" s="5" t="n">
        <v>788</v>
      </c>
      <c r="C5" s="5" t="n">
        <v>837</v>
      </c>
    </row>
    <row r="6">
      <c r="A6" s="4" t="inlineStr">
        <is>
          <t>Fulfillment of warranty obligations</t>
        </is>
      </c>
      <c r="B6" s="5" t="n">
        <v>-343</v>
      </c>
      <c r="C6" s="5" t="n">
        <v>-997</v>
      </c>
    </row>
    <row r="7">
      <c r="A7" s="4" t="inlineStr">
        <is>
          <t>Balance, end of period</t>
        </is>
      </c>
      <c r="B7" s="6" t="n">
        <v>2476</v>
      </c>
      <c r="C7" s="6" t="n">
        <v>26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Measurements and Investments - Additional Information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189</v>
      </c>
      <c r="C3" s="6" t="n">
        <v>9999</v>
      </c>
    </row>
    <row r="4">
      <c r="A4" s="4" t="inlineStr">
        <is>
          <t>Derivative Asset, Statement of Financial Position [Extensible Enumeration]</t>
        </is>
      </c>
      <c r="B4" s="4" t="inlineStr">
        <is>
          <t>Short-term investments</t>
        </is>
      </c>
      <c r="C4" s="4" t="inlineStr">
        <is>
          <t xml:space="preserve"> </t>
        </is>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6" t="n">
        <v>25200</v>
      </c>
      <c r="C7" s="4" t="inlineStr">
        <is>
          <t xml:space="preserve"> </t>
        </is>
      </c>
    </row>
    <row r="8">
      <c r="A8" s="4" t="inlineStr">
        <is>
          <t>Cash an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15000</v>
      </c>
      <c r="C10" s="4" t="inlineStr">
        <is>
          <t xml:space="preserve"> </t>
        </is>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6" t="n">
        <v>5200</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hort-term investments</t>
        </is>
      </c>
      <c r="B3" s="6" t="n">
        <v>10189</v>
      </c>
      <c r="C3" s="6" t="n">
        <v>999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5200</v>
      </c>
      <c r="C6" s="4" t="inlineStr">
        <is>
          <t xml:space="preserve"> </t>
        </is>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25200</v>
      </c>
      <c r="C9" s="4" t="inlineStr">
        <is>
          <t xml:space="preserve"> </t>
        </is>
      </c>
    </row>
    <row r="10">
      <c r="A10" s="4" t="inlineStr">
        <is>
          <t>Fair Value, Measurements,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30541</v>
      </c>
      <c r="C12" s="5" t="n">
        <v>30464</v>
      </c>
    </row>
    <row r="13">
      <c r="A13" s="3" t="inlineStr">
        <is>
          <t>Liabilities</t>
        </is>
      </c>
      <c r="B13" s="4" t="inlineStr">
        <is>
          <t xml:space="preserve"> </t>
        </is>
      </c>
      <c r="C13" s="4" t="inlineStr">
        <is>
          <t xml:space="preserve"> </t>
        </is>
      </c>
    </row>
    <row r="14">
      <c r="A14" s="4" t="inlineStr">
        <is>
          <t>Convertible Senior Notes due 2028</t>
        </is>
      </c>
      <c r="B14" s="5" t="n">
        <v>0</v>
      </c>
      <c r="C14" s="5" t="n">
        <v>0</v>
      </c>
    </row>
    <row r="15">
      <c r="A15" s="4" t="inlineStr">
        <is>
          <t>Fair Value, Measurements, Recurring | 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5217</v>
      </c>
      <c r="C17" s="5" t="n">
        <v>10466</v>
      </c>
    </row>
    <row r="18">
      <c r="A18" s="4" t="inlineStr">
        <is>
          <t>Fair Value, Measurements, Recurring | Level 1 | US Treasury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15134</v>
      </c>
      <c r="C20" s="5" t="n">
        <v>9999</v>
      </c>
    </row>
    <row r="21">
      <c r="A21" s="4" t="inlineStr">
        <is>
          <t>Short-term investments</t>
        </is>
      </c>
      <c r="B21" s="5" t="n">
        <v>10190</v>
      </c>
      <c r="C21" s="5" t="n">
        <v>9999</v>
      </c>
    </row>
    <row r="22">
      <c r="A22" s="4" t="inlineStr">
        <is>
          <t>Fair Value, Measurements, 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t>
        </is>
      </c>
      <c r="B24" s="5" t="n">
        <v>0</v>
      </c>
      <c r="C24" s="5" t="n">
        <v>0</v>
      </c>
    </row>
    <row r="25">
      <c r="A25" s="3" t="inlineStr">
        <is>
          <t>Liabilities</t>
        </is>
      </c>
      <c r="B25" s="4" t="inlineStr">
        <is>
          <t xml:space="preserve"> </t>
        </is>
      </c>
      <c r="C25" s="4" t="inlineStr">
        <is>
          <t xml:space="preserve"> </t>
        </is>
      </c>
    </row>
    <row r="26">
      <c r="A26" s="4" t="inlineStr">
        <is>
          <t>Convertible Senior Notes due 2028</t>
        </is>
      </c>
      <c r="B26" s="5" t="n">
        <v>75240</v>
      </c>
      <c r="C26" s="5" t="n">
        <v>72540</v>
      </c>
    </row>
    <row r="27">
      <c r="A27" s="4" t="inlineStr">
        <is>
          <t>Fair Value, Measurements, Recurring | Level 2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0</v>
      </c>
      <c r="C29" s="5" t="n">
        <v>0</v>
      </c>
    </row>
    <row r="30">
      <c r="A30" s="4" t="inlineStr">
        <is>
          <t>Fair Value, Measurements, Recurring | Level 2 | US Treasur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0</v>
      </c>
      <c r="C32" s="5" t="n">
        <v>0</v>
      </c>
    </row>
    <row r="33">
      <c r="A33" s="4" t="inlineStr">
        <is>
          <t>Short-term investments</t>
        </is>
      </c>
      <c r="B33" s="6" t="n">
        <v>0</v>
      </c>
      <c r="C3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 width="22" customWidth="1" min="10" max="10"/>
  </cols>
  <sheetData>
    <row r="1">
      <c r="A1" s="1" t="inlineStr">
        <is>
          <t>Restructuring - Additional Information (Details) ft² in Thousands, $ in Thousands</t>
        </is>
      </c>
      <c r="B1" s="2" t="inlineStr">
        <is>
          <t>3 Months Ended</t>
        </is>
      </c>
      <c r="D1" s="2" t="inlineStr">
        <is>
          <t>6 Months Ended</t>
        </is>
      </c>
      <c r="E1" s="2" t="inlineStr">
        <is>
          <t>12 Months Ended</t>
        </is>
      </c>
    </row>
    <row r="2">
      <c r="B2" s="2" t="inlineStr">
        <is>
          <t>Mar. 31, 2025 USD ($)</t>
        </is>
      </c>
      <c r="C2" s="2" t="inlineStr">
        <is>
          <t>Mar. 31, 2024 USD ($)</t>
        </is>
      </c>
      <c r="D2" s="2" t="inlineStr">
        <is>
          <t>Mar. 31, 2025 USD ($)</t>
        </is>
      </c>
      <c r="E2" s="2" t="inlineStr">
        <is>
          <t>Dec. 31, 2024 USD ($)</t>
        </is>
      </c>
      <c r="F2" s="2" t="inlineStr">
        <is>
          <t>Dec. 31, 2023 USD ($)</t>
        </is>
      </c>
      <c r="G2" s="2" t="inlineStr">
        <is>
          <t>Dec. 31, 2022 USD ($)</t>
        </is>
      </c>
      <c r="H2" s="2" t="inlineStr">
        <is>
          <t>Nov. 01, 2024 USD ($)</t>
        </is>
      </c>
      <c r="I2" s="2" t="inlineStr">
        <is>
          <t>Sep. 30, 2022 ft²</t>
        </is>
      </c>
      <c r="J2" s="2" t="inlineStr">
        <is>
          <t>Feb. 14,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 of intangible assets</t>
        </is>
      </c>
      <c r="B4" s="6" t="n">
        <v>2500</v>
      </c>
      <c r="C4" s="6" t="n">
        <v>2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ucturing costs</t>
        </is>
      </c>
      <c r="B5" s="5" t="n">
        <v>120</v>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RO Sphere Cloud Environ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expense of intangible assets</t>
        </is>
      </c>
      <c r="B8" s="4" t="inlineStr">
        <is>
          <t xml:space="preserve"> </t>
        </is>
      </c>
      <c r="C8" s="4" t="inlineStr">
        <is>
          <t xml:space="preserve"> </t>
        </is>
      </c>
      <c r="D8" s="4" t="inlineStr">
        <is>
          <t xml:space="preserve"> </t>
        </is>
      </c>
      <c r="E8" s="4" t="inlineStr">
        <is>
          <t xml:space="preserve"> </t>
        </is>
      </c>
      <c r="F8" s="6" t="n">
        <v>1400</v>
      </c>
      <c r="G8" s="4" t="inlineStr">
        <is>
          <t xml:space="preserve"> </t>
        </is>
      </c>
      <c r="H8" s="4" t="inlineStr">
        <is>
          <t xml:space="preserve"> </t>
        </is>
      </c>
      <c r="I8" s="4" t="inlineStr">
        <is>
          <t xml:space="preserve"> </t>
        </is>
      </c>
      <c r="J8" s="4" t="inlineStr">
        <is>
          <t xml:space="preserve"> </t>
        </is>
      </c>
    </row>
    <row r="9">
      <c r="A9" s="4" t="inlineStr">
        <is>
          <t>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rgeted annualized sav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000</v>
      </c>
    </row>
    <row r="12">
      <c r="A12" s="4" t="inlineStr">
        <is>
          <t>Sever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3000</v>
      </c>
      <c r="H12" s="4" t="inlineStr">
        <is>
          <t xml:space="preserve"> </t>
        </is>
      </c>
      <c r="I12" s="4" t="inlineStr">
        <is>
          <t xml:space="preserve"> </t>
        </is>
      </c>
      <c r="J12" s="4" t="inlineStr">
        <is>
          <t xml:space="preserve"> </t>
        </is>
      </c>
    </row>
    <row r="13">
      <c r="A13" s="4" t="inlineStr">
        <is>
          <t>Cash payments</t>
        </is>
      </c>
      <c r="B13" s="5" t="n">
        <v>700</v>
      </c>
      <c r="C13" s="4" t="inlineStr">
        <is>
          <t xml:space="preserve"> </t>
        </is>
      </c>
      <c r="D13" s="4" t="inlineStr">
        <is>
          <t xml:space="preserve"> </t>
        </is>
      </c>
      <c r="E13" s="4" t="inlineStr">
        <is>
          <t xml:space="preserve"> </t>
        </is>
      </c>
      <c r="F13" s="4" t="inlineStr">
        <is>
          <t xml:space="preserve"> </t>
        </is>
      </c>
      <c r="G13" s="5" t="n">
        <v>6400</v>
      </c>
      <c r="H13" s="4" t="inlineStr">
        <is>
          <t xml:space="preserve"> </t>
        </is>
      </c>
      <c r="I13" s="4" t="inlineStr">
        <is>
          <t xml:space="preserve"> </t>
        </is>
      </c>
      <c r="J13" s="4" t="inlineStr">
        <is>
          <t xml:space="preserve"> </t>
        </is>
      </c>
    </row>
    <row r="14">
      <c r="A14" s="4" t="inlineStr">
        <is>
          <t>Restructuring costs</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Plan | Employee Seve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ucturing reserve</t>
        </is>
      </c>
      <c r="B17" s="4" t="inlineStr">
        <is>
          <t xml:space="preserve"> </t>
        </is>
      </c>
      <c r="C17" s="4" t="inlineStr">
        <is>
          <t xml:space="preserve"> </t>
        </is>
      </c>
      <c r="D17" s="4" t="inlineStr">
        <is>
          <t xml:space="preserve"> </t>
        </is>
      </c>
      <c r="E17" s="4" t="inlineStr">
        <is>
          <t xml:space="preserve"> </t>
        </is>
      </c>
      <c r="F17" s="4" t="inlineStr">
        <is>
          <t xml:space="preserve"> </t>
        </is>
      </c>
      <c r="G17" s="5" t="n">
        <v>4600</v>
      </c>
      <c r="H17" s="4" t="inlineStr">
        <is>
          <t xml:space="preserve"> </t>
        </is>
      </c>
      <c r="I17" s="4" t="inlineStr">
        <is>
          <t xml:space="preserve"> </t>
        </is>
      </c>
      <c r="J17" s="4" t="inlineStr">
        <is>
          <t xml:space="preserve"> </t>
        </is>
      </c>
    </row>
    <row r="18">
      <c r="A18" s="4" t="inlineStr">
        <is>
          <t>Restructuring Plan | Severance and other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verance costs</t>
        </is>
      </c>
      <c r="B20" s="4" t="inlineStr">
        <is>
          <t xml:space="preserve"> </t>
        </is>
      </c>
      <c r="C20" s="5" t="n">
        <v>4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tructuring Plan | Exton, Pennsylvania Manufacturing Si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land (in sq f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v>
      </c>
      <c r="J23" s="4" t="inlineStr">
        <is>
          <t xml:space="preserve"> </t>
        </is>
      </c>
    </row>
    <row r="24">
      <c r="A24" s="4" t="inlineStr">
        <is>
          <t>Restructuring Plan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ucturing noncash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600</v>
      </c>
      <c r="H26" s="4" t="inlineStr">
        <is>
          <t xml:space="preserve"> </t>
        </is>
      </c>
      <c r="I26" s="4" t="inlineStr">
        <is>
          <t xml:space="preserve"> </t>
        </is>
      </c>
      <c r="J26" s="4" t="inlineStr">
        <is>
          <t xml:space="preserve"> </t>
        </is>
      </c>
    </row>
    <row r="27">
      <c r="A27" s="4" t="inlineStr">
        <is>
          <t>Integration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reserve</t>
        </is>
      </c>
      <c r="B29" s="4" t="inlineStr">
        <is>
          <t xml:space="preserve"> </t>
        </is>
      </c>
      <c r="C29" s="4" t="inlineStr">
        <is>
          <t xml:space="preserve"> </t>
        </is>
      </c>
      <c r="D29" s="4" t="inlineStr">
        <is>
          <t xml:space="preserve"> </t>
        </is>
      </c>
      <c r="E29" s="6" t="n">
        <v>267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yments</t>
        </is>
      </c>
      <c r="B30" s="4" t="inlineStr">
        <is>
          <t xml:space="preserve"> </t>
        </is>
      </c>
      <c r="C30" s="4" t="inlineStr">
        <is>
          <t xml:space="preserve"> </t>
        </is>
      </c>
      <c r="D30" s="4" t="inlineStr">
        <is>
          <t xml:space="preserve"> </t>
        </is>
      </c>
      <c r="E30" s="6" t="n">
        <v>104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of leasehold improvement</t>
        </is>
      </c>
      <c r="B31" s="4" t="inlineStr">
        <is>
          <t xml:space="preserve"> </t>
        </is>
      </c>
      <c r="C31" s="4" t="inlineStr">
        <is>
          <t xml:space="preserve"> </t>
        </is>
      </c>
      <c r="D31" s="4" t="inlineStr">
        <is>
          <t xml:space="preserve"> </t>
        </is>
      </c>
      <c r="E31" s="4" t="inlineStr">
        <is>
          <t xml:space="preserve"> </t>
        </is>
      </c>
      <c r="F31" s="5" t="n">
        <v>4000</v>
      </c>
      <c r="G31" s="4" t="inlineStr">
        <is>
          <t xml:space="preserve"> </t>
        </is>
      </c>
      <c r="H31" s="4" t="inlineStr">
        <is>
          <t xml:space="preserve"> </t>
        </is>
      </c>
      <c r="I31" s="4" t="inlineStr">
        <is>
          <t xml:space="preserve"> </t>
        </is>
      </c>
      <c r="J31" s="4" t="inlineStr">
        <is>
          <t xml:space="preserve"> </t>
        </is>
      </c>
    </row>
    <row r="32">
      <c r="A32" s="4" t="inlineStr">
        <is>
          <t>Impairment charges on right-of-use asset</t>
        </is>
      </c>
      <c r="B32" s="4" t="inlineStr">
        <is>
          <t xml:space="preserve"> </t>
        </is>
      </c>
      <c r="C32" s="4" t="inlineStr">
        <is>
          <t xml:space="preserve"> </t>
        </is>
      </c>
      <c r="D32" s="4" t="inlineStr">
        <is>
          <t xml:space="preserve"> </t>
        </is>
      </c>
      <c r="E32" s="4" t="inlineStr">
        <is>
          <t xml:space="preserve"> </t>
        </is>
      </c>
      <c r="F32" s="6" t="n">
        <v>4000</v>
      </c>
      <c r="G32" s="4" t="inlineStr">
        <is>
          <t xml:space="preserve"> </t>
        </is>
      </c>
      <c r="H32" s="4" t="inlineStr">
        <is>
          <t xml:space="preserve"> </t>
        </is>
      </c>
      <c r="I32" s="4" t="inlineStr">
        <is>
          <t xml:space="preserve"> </t>
        </is>
      </c>
      <c r="J32" s="4" t="inlineStr">
        <is>
          <t xml:space="preserve"> </t>
        </is>
      </c>
    </row>
    <row r="33">
      <c r="A33" s="4" t="inlineStr">
        <is>
          <t>Restructuring costs</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4 Restructuring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payments</t>
        </is>
      </c>
      <c r="B36" s="4" t="inlineStr">
        <is>
          <t xml:space="preserve"> </t>
        </is>
      </c>
      <c r="C36" s="4" t="inlineStr">
        <is>
          <t xml:space="preserve"> </t>
        </is>
      </c>
      <c r="D36" s="6" t="n">
        <v>22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charges incurred</t>
        </is>
      </c>
      <c r="B37" s="6" t="n">
        <v>2700</v>
      </c>
      <c r="C37" s="4" t="inlineStr">
        <is>
          <t xml:space="preserve"> </t>
        </is>
      </c>
      <c r="D37" s="6" t="n">
        <v>2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4 Restructuring Pla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000</v>
      </c>
      <c r="I40" s="4" t="inlineStr">
        <is>
          <t xml:space="preserve"> </t>
        </is>
      </c>
      <c r="J40" s="4" t="inlineStr">
        <is>
          <t xml:space="preserve"> </t>
        </is>
      </c>
    </row>
    <row r="41">
      <c r="A41" s="4" t="inlineStr">
        <is>
          <t>2024 Restructuring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ct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00</v>
      </c>
      <c r="I43" s="4" t="inlineStr">
        <is>
          <t xml:space="preserve"> </t>
        </is>
      </c>
      <c r="J43" s="4" t="inlineStr">
        <is>
          <t xml:space="preserve"> </t>
        </is>
      </c>
    </row>
    <row r="44">
      <c r="A44" s="4" t="inlineStr">
        <is>
          <t>One-Time Severance and Other Employee-Related Termination Benefit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cted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v>
      </c>
      <c r="I46" s="4" t="inlineStr">
        <is>
          <t xml:space="preserve"> </t>
        </is>
      </c>
      <c r="J46" s="4" t="inlineStr">
        <is>
          <t xml:space="preserve"> </t>
        </is>
      </c>
    </row>
    <row r="47">
      <c r="A47" s="4" t="inlineStr">
        <is>
          <t>One-Time Severance and Other Employee-Related Termination Benefit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cted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000</v>
      </c>
      <c r="I49" s="4" t="inlineStr">
        <is>
          <t xml:space="preserve"> </t>
        </is>
      </c>
      <c r="J49" s="4" t="inlineStr">
        <is>
          <t xml:space="preserve"> </t>
        </is>
      </c>
    </row>
  </sheetData>
  <mergeCells count="3">
    <mergeCell ref="B1:C1"/>
    <mergeCell ref="E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Activity Related to Restructuring and Related Cos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Additions charged to expense</t>
        </is>
      </c>
      <c r="B4" s="6" t="n">
        <v>120</v>
      </c>
      <c r="C4" s="6" t="n">
        <v>0</v>
      </c>
      <c r="D4" s="4" t="inlineStr">
        <is>
          <t xml:space="preserve"> </t>
        </is>
      </c>
    </row>
    <row r="5">
      <c r="A5" s="4" t="inlineStr">
        <is>
          <t>2024 Restructuring Plan and Integration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5" t="n">
        <v>1642</v>
      </c>
      <c r="C7" s="5" t="n">
        <v>1609</v>
      </c>
      <c r="D7" s="6" t="n">
        <v>1609</v>
      </c>
    </row>
    <row r="8">
      <c r="A8" s="4" t="inlineStr">
        <is>
          <t>Additions charged to expense</t>
        </is>
      </c>
      <c r="B8" s="5" t="n">
        <v>86</v>
      </c>
      <c r="C8" s="5" t="n">
        <v>0</v>
      </c>
      <c r="D8" s="4" t="inlineStr">
        <is>
          <t xml:space="preserve"> </t>
        </is>
      </c>
    </row>
    <row r="9">
      <c r="A9" s="4" t="inlineStr">
        <is>
          <t>Cash payments</t>
        </is>
      </c>
      <c r="B9" s="5" t="n">
        <v>-691</v>
      </c>
      <c r="C9" s="5" t="n">
        <v>-403</v>
      </c>
      <c r="D9" s="4" t="inlineStr">
        <is>
          <t xml:space="preserve"> </t>
        </is>
      </c>
    </row>
    <row r="10">
      <c r="A10" s="4" t="inlineStr">
        <is>
          <t>Ending balance</t>
        </is>
      </c>
      <c r="B10" s="5" t="n">
        <v>1037</v>
      </c>
      <c r="C10" s="5" t="n">
        <v>1206</v>
      </c>
      <c r="D10" s="5" t="n">
        <v>1642</v>
      </c>
    </row>
    <row r="11">
      <c r="A11" s="4" t="inlineStr">
        <is>
          <t>Severance and other benefits | 2024 Restructuring Plan and Integration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5" t="n">
        <v>1522</v>
      </c>
      <c r="C13" s="5" t="n">
        <v>1489</v>
      </c>
      <c r="D13" s="5" t="n">
        <v>1489</v>
      </c>
    </row>
    <row r="14">
      <c r="A14" s="4" t="inlineStr">
        <is>
          <t>Additions charged to expense</t>
        </is>
      </c>
      <c r="B14" s="5" t="n">
        <v>86</v>
      </c>
      <c r="C14" s="5" t="n">
        <v>0</v>
      </c>
      <c r="D14" s="4" t="inlineStr">
        <is>
          <t xml:space="preserve"> </t>
        </is>
      </c>
    </row>
    <row r="15">
      <c r="A15" s="4" t="inlineStr">
        <is>
          <t>Cash payments</t>
        </is>
      </c>
      <c r="B15" s="5" t="n">
        <v>-638</v>
      </c>
      <c r="C15" s="5" t="n">
        <v>-403</v>
      </c>
      <c r="D15" s="4" t="inlineStr">
        <is>
          <t xml:space="preserve"> </t>
        </is>
      </c>
    </row>
    <row r="16">
      <c r="A16" s="4" t="inlineStr">
        <is>
          <t>Ending balance</t>
        </is>
      </c>
      <c r="B16" s="5" t="n">
        <v>970</v>
      </c>
      <c r="C16" s="5" t="n">
        <v>1086</v>
      </c>
      <c r="D16" s="5" t="n">
        <v>1522</v>
      </c>
    </row>
    <row r="17">
      <c r="A17" s="4" t="inlineStr">
        <is>
          <t>Professional fees and other related charges | 2024 Restructuring Plan and Integration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5" t="n">
        <v>120</v>
      </c>
      <c r="C19" s="5" t="n">
        <v>120</v>
      </c>
      <c r="D19" s="5" t="n">
        <v>120</v>
      </c>
    </row>
    <row r="20">
      <c r="A20" s="4" t="inlineStr">
        <is>
          <t>Additions charged to expense</t>
        </is>
      </c>
      <c r="B20" s="5" t="n">
        <v>0</v>
      </c>
      <c r="C20" s="5" t="n">
        <v>0</v>
      </c>
      <c r="D20" s="4" t="inlineStr">
        <is>
          <t xml:space="preserve"> </t>
        </is>
      </c>
    </row>
    <row r="21">
      <c r="A21" s="4" t="inlineStr">
        <is>
          <t>Cash payments</t>
        </is>
      </c>
      <c r="B21" s="5" t="n">
        <v>-53</v>
      </c>
      <c r="C21" s="5" t="n">
        <v>0</v>
      </c>
      <c r="D21" s="4" t="inlineStr">
        <is>
          <t xml:space="preserve"> </t>
        </is>
      </c>
    </row>
    <row r="22">
      <c r="A22" s="4" t="inlineStr">
        <is>
          <t>Ending balance</t>
        </is>
      </c>
      <c r="B22" s="6" t="n">
        <v>67</v>
      </c>
      <c r="C22" s="6" t="n">
        <v>120</v>
      </c>
      <c r="D22" s="6" t="n">
        <v>1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3" t="inlineStr">
        <is>
          <t>Commitments and Contingencies Disclosure [Abstract]</t>
        </is>
      </c>
      <c r="B2" s="4" t="inlineStr">
        <is>
          <t xml:space="preserve"> </t>
        </is>
      </c>
    </row>
    <row r="3">
      <c r="A3" s="4" t="inlineStr">
        <is>
          <t>Purchase commitment, due in next twelve months</t>
        </is>
      </c>
      <c r="B3" s="10" t="n">
        <v>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turities of Lease Liabilities (Details) $ in Thousands</t>
        </is>
      </c>
      <c r="B1" s="2" t="inlineStr">
        <is>
          <t>Mar. 31, 2025 USD ($)</t>
        </is>
      </c>
    </row>
    <row r="2">
      <c r="A2" s="3" t="inlineStr">
        <is>
          <t>Operating leases</t>
        </is>
      </c>
      <c r="B2" s="4" t="inlineStr">
        <is>
          <t xml:space="preserve"> </t>
        </is>
      </c>
    </row>
    <row r="3">
      <c r="A3" s="4" t="inlineStr">
        <is>
          <t>2025 (excluding the first 3 months)</t>
        </is>
      </c>
      <c r="B3" s="6" t="n">
        <v>4106</v>
      </c>
    </row>
    <row r="4">
      <c r="A4" s="4" t="inlineStr">
        <is>
          <t>2026</t>
        </is>
      </c>
      <c r="B4" s="5" t="n">
        <v>4572</v>
      </c>
    </row>
    <row r="5">
      <c r="A5" s="4" t="inlineStr">
        <is>
          <t>2027</t>
        </is>
      </c>
      <c r="B5" s="5" t="n">
        <v>3721</v>
      </c>
    </row>
    <row r="6">
      <c r="A6" s="4" t="inlineStr">
        <is>
          <t>2028</t>
        </is>
      </c>
      <c r="B6" s="5" t="n">
        <v>3391</v>
      </c>
    </row>
    <row r="7">
      <c r="A7" s="4" t="inlineStr">
        <is>
          <t>2029</t>
        </is>
      </c>
      <c r="B7" s="5" t="n">
        <v>3100</v>
      </c>
    </row>
    <row r="8">
      <c r="A8" s="4" t="inlineStr">
        <is>
          <t>Thereafter</t>
        </is>
      </c>
      <c r="B8" s="5" t="n">
        <v>8230</v>
      </c>
    </row>
    <row r="9">
      <c r="A9" s="4" t="inlineStr">
        <is>
          <t>Total lease payments</t>
        </is>
      </c>
      <c r="B9" s="5" t="n">
        <v>27120</v>
      </c>
    </row>
    <row r="10">
      <c r="A10" s="4" t="inlineStr">
        <is>
          <t>Less imputed interest</t>
        </is>
      </c>
      <c r="B10" s="5" t="n">
        <v>-5434</v>
      </c>
    </row>
    <row r="11">
      <c r="A11" s="4" t="inlineStr">
        <is>
          <t>Total</t>
        </is>
      </c>
      <c r="B11" s="5" t="n">
        <v>21686</v>
      </c>
    </row>
    <row r="12">
      <c r="A12" s="3" t="inlineStr">
        <is>
          <t>Finance leases</t>
        </is>
      </c>
      <c r="B12" s="4" t="inlineStr">
        <is>
          <t xml:space="preserve"> </t>
        </is>
      </c>
    </row>
    <row r="13">
      <c r="A13" s="4" t="inlineStr">
        <is>
          <t>2025 (excluding the first 3 months)</t>
        </is>
      </c>
      <c r="B13" s="5" t="n">
        <v>45</v>
      </c>
    </row>
    <row r="14">
      <c r="A14" s="4" t="inlineStr">
        <is>
          <t>2026</t>
        </is>
      </c>
      <c r="B14" s="5" t="n">
        <v>46</v>
      </c>
    </row>
    <row r="15">
      <c r="A15" s="4" t="inlineStr">
        <is>
          <t>2027</t>
        </is>
      </c>
      <c r="B15" s="5" t="n">
        <v>27</v>
      </c>
    </row>
    <row r="16">
      <c r="A16" s="4" t="inlineStr">
        <is>
          <t>2028</t>
        </is>
      </c>
      <c r="B16" s="5" t="n">
        <v>17</v>
      </c>
    </row>
    <row r="17">
      <c r="A17" s="4" t="inlineStr">
        <is>
          <t>2029</t>
        </is>
      </c>
      <c r="B17" s="5" t="n">
        <v>5</v>
      </c>
    </row>
    <row r="18">
      <c r="A18" s="4" t="inlineStr">
        <is>
          <t>Thereafter</t>
        </is>
      </c>
      <c r="B18" s="5" t="n">
        <v>0</v>
      </c>
    </row>
    <row r="19">
      <c r="A19" s="4" t="inlineStr">
        <is>
          <t>Total lease payments</t>
        </is>
      </c>
      <c r="B19" s="5" t="n">
        <v>140</v>
      </c>
    </row>
    <row r="20">
      <c r="A20" s="4" t="inlineStr">
        <is>
          <t>Less imputed interest</t>
        </is>
      </c>
      <c r="B20" s="5" t="n">
        <v>-10</v>
      </c>
    </row>
    <row r="21">
      <c r="A21" s="4" t="inlineStr">
        <is>
          <t>Total</t>
        </is>
      </c>
      <c r="B21" s="6" t="n">
        <v>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906</v>
      </c>
      <c r="C4" s="6" t="n">
        <v>-726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212</v>
      </c>
      <c r="C6" s="5" t="n">
        <v>3621</v>
      </c>
    </row>
    <row r="7">
      <c r="A7" s="4" t="inlineStr">
        <is>
          <t>Stock-based compensation</t>
        </is>
      </c>
      <c r="B7" s="5" t="n">
        <v>3758</v>
      </c>
      <c r="C7" s="5" t="n">
        <v>4539</v>
      </c>
    </row>
    <row r="8">
      <c r="A8" s="4" t="inlineStr">
        <is>
          <t>Deferred income tax (benefit) and other non-cash charges</t>
        </is>
      </c>
      <c r="B8" s="5" t="n">
        <v>114</v>
      </c>
      <c r="C8" s="5" t="n">
        <v>-805</v>
      </c>
    </row>
    <row r="9">
      <c r="A9" s="4" t="inlineStr">
        <is>
          <t>Provision for excess and obsolete inventory</t>
        </is>
      </c>
      <c r="B9" s="5" t="n">
        <v>46</v>
      </c>
      <c r="C9" s="5" t="n">
        <v>152</v>
      </c>
    </row>
    <row r="10">
      <c r="A10" s="4" t="inlineStr">
        <is>
          <t>Amortization of debt discount and issuance costs</t>
        </is>
      </c>
      <c r="B10" s="5" t="n">
        <v>111</v>
      </c>
      <c r="C10" s="5" t="n">
        <v>112</v>
      </c>
    </row>
    <row r="11">
      <c r="A11" s="4" t="inlineStr">
        <is>
          <t>Loss on disposal of assets</t>
        </is>
      </c>
      <c r="B11" s="5" t="n">
        <v>448</v>
      </c>
      <c r="C11" s="5" t="n">
        <v>96</v>
      </c>
    </row>
    <row r="12">
      <c r="A12" s="4" t="inlineStr">
        <is>
          <t>(Reversal of) provisions for bad debts</t>
        </is>
      </c>
      <c r="B12" s="5" t="n">
        <v>-21</v>
      </c>
      <c r="C12" s="5" t="n">
        <v>300</v>
      </c>
    </row>
    <row r="13">
      <c r="A13" s="3" t="inlineStr">
        <is>
          <t>Decrease (Increase) in:</t>
        </is>
      </c>
      <c r="B13" s="4" t="inlineStr">
        <is>
          <t xml:space="preserve"> </t>
        </is>
      </c>
      <c r="C13" s="4" t="inlineStr">
        <is>
          <t xml:space="preserve"> </t>
        </is>
      </c>
    </row>
    <row r="14">
      <c r="A14" s="4" t="inlineStr">
        <is>
          <t>Accounts receivable</t>
        </is>
      </c>
      <c r="B14" s="5" t="n">
        <v>3305</v>
      </c>
      <c r="C14" s="5" t="n">
        <v>1405</v>
      </c>
    </row>
    <row r="15">
      <c r="A15" s="4" t="inlineStr">
        <is>
          <t>Inventories</t>
        </is>
      </c>
      <c r="B15" s="5" t="n">
        <v>153</v>
      </c>
      <c r="C15" s="5" t="n">
        <v>1957</v>
      </c>
    </row>
    <row r="16">
      <c r="A16" s="4" t="inlineStr">
        <is>
          <t>Prepaid expenses and other current assets</t>
        </is>
      </c>
      <c r="B16" s="5" t="n">
        <v>-2973</v>
      </c>
      <c r="C16" s="5" t="n">
        <v>5587</v>
      </c>
    </row>
    <row r="17">
      <c r="A17" s="3" t="inlineStr">
        <is>
          <t>(Decrease) Increase in:</t>
        </is>
      </c>
      <c r="B17" s="4" t="inlineStr">
        <is>
          <t xml:space="preserve"> </t>
        </is>
      </c>
      <c r="C17" s="4" t="inlineStr">
        <is>
          <t xml:space="preserve"> </t>
        </is>
      </c>
    </row>
    <row r="18">
      <c r="A18" s="4" t="inlineStr">
        <is>
          <t>Accounts payable and accrued liabilities</t>
        </is>
      </c>
      <c r="B18" s="5" t="n">
        <v>-4541</v>
      </c>
      <c r="C18" s="5" t="n">
        <v>-5721</v>
      </c>
    </row>
    <row r="19">
      <c r="A19" s="4" t="inlineStr">
        <is>
          <t>Income taxes payable</t>
        </is>
      </c>
      <c r="B19" s="5" t="n">
        <v>1131</v>
      </c>
      <c r="C19" s="5" t="n">
        <v>783</v>
      </c>
    </row>
    <row r="20">
      <c r="A20" s="4" t="inlineStr">
        <is>
          <t>Customer deposits</t>
        </is>
      </c>
      <c r="B20" s="5" t="n">
        <v>-455</v>
      </c>
      <c r="C20" s="5" t="n">
        <v>819</v>
      </c>
    </row>
    <row r="21">
      <c r="A21" s="4" t="inlineStr">
        <is>
          <t>Unearned service revenues</t>
        </is>
      </c>
      <c r="B21" s="5" t="n">
        <v>-1013</v>
      </c>
      <c r="C21" s="5" t="n">
        <v>1282</v>
      </c>
    </row>
    <row r="22">
      <c r="A22" s="4" t="inlineStr">
        <is>
          <t>Other liabilities</t>
        </is>
      </c>
      <c r="B22" s="5" t="n">
        <v>-150</v>
      </c>
      <c r="C22" s="5" t="n">
        <v>-285</v>
      </c>
    </row>
    <row r="23">
      <c r="A23" s="4" t="inlineStr">
        <is>
          <t>Net cash provided by operating activities</t>
        </is>
      </c>
      <c r="B23" s="5" t="n">
        <v>5031</v>
      </c>
      <c r="C23" s="5" t="n">
        <v>6575</v>
      </c>
    </row>
    <row r="24">
      <c r="A24" s="3" t="inlineStr">
        <is>
          <t>Investing activities:</t>
        </is>
      </c>
      <c r="B24" s="4" t="inlineStr">
        <is>
          <t xml:space="preserve"> </t>
        </is>
      </c>
      <c r="C24" s="4" t="inlineStr">
        <is>
          <t xml:space="preserve"> </t>
        </is>
      </c>
    </row>
    <row r="25">
      <c r="A25" s="4" t="inlineStr">
        <is>
          <t>Purchases of property and equipment</t>
        </is>
      </c>
      <c r="B25" s="5" t="n">
        <v>-1342</v>
      </c>
      <c r="C25" s="5" t="n">
        <v>-1323</v>
      </c>
    </row>
    <row r="26">
      <c r="A26" s="4" t="inlineStr">
        <is>
          <t>Cash paid for technology development, patents and licenses</t>
        </is>
      </c>
      <c r="B26" s="5" t="n">
        <v>-1452</v>
      </c>
      <c r="C26" s="5" t="n">
        <v>-1442</v>
      </c>
    </row>
    <row r="27">
      <c r="A27" s="4" t="inlineStr">
        <is>
          <t>Net cash provided by (used in) investing activities</t>
        </is>
      </c>
      <c r="B27" s="5" t="n">
        <v>-2794</v>
      </c>
      <c r="C27" s="5" t="n">
        <v>-2765</v>
      </c>
    </row>
    <row r="28">
      <c r="A28" s="3" t="inlineStr">
        <is>
          <t>Financing activities:</t>
        </is>
      </c>
      <c r="B28" s="4" t="inlineStr">
        <is>
          <t xml:space="preserve"> </t>
        </is>
      </c>
      <c r="C28" s="4" t="inlineStr">
        <is>
          <t xml:space="preserve"> </t>
        </is>
      </c>
    </row>
    <row r="29">
      <c r="A29" s="4" t="inlineStr">
        <is>
          <t>Payments on finance leases</t>
        </is>
      </c>
      <c r="B29" s="5" t="n">
        <v>-14</v>
      </c>
      <c r="C29" s="5" t="n">
        <v>-40</v>
      </c>
    </row>
    <row r="30">
      <c r="A30" s="4" t="inlineStr">
        <is>
          <t>Net cash used in financing activities</t>
        </is>
      </c>
      <c r="B30" s="5" t="n">
        <v>-14</v>
      </c>
      <c r="C30" s="5" t="n">
        <v>-40</v>
      </c>
    </row>
    <row r="31">
      <c r="A31" s="4" t="inlineStr">
        <is>
          <t>Effect of exchange rate changes on cash and cash equivalents</t>
        </is>
      </c>
      <c r="B31" s="5" t="n">
        <v>1519</v>
      </c>
      <c r="C31" s="5" t="n">
        <v>-1039</v>
      </c>
    </row>
    <row r="32">
      <c r="A32" s="4" t="inlineStr">
        <is>
          <t>Increase in cash and cash equivalents</t>
        </is>
      </c>
      <c r="B32" s="5" t="n">
        <v>3742</v>
      </c>
      <c r="C32" s="5" t="n">
        <v>2731</v>
      </c>
    </row>
    <row r="33">
      <c r="A33" s="4" t="inlineStr">
        <is>
          <t>Cash and cash equivalents, beginning of period</t>
        </is>
      </c>
      <c r="B33" s="5" t="n">
        <v>88703</v>
      </c>
      <c r="C33" s="5" t="n">
        <v>76787</v>
      </c>
    </row>
    <row r="34">
      <c r="A34" s="4" t="inlineStr">
        <is>
          <t>Cash and cash equivalents, end of period</t>
        </is>
      </c>
      <c r="B34" s="6" t="n">
        <v>92445</v>
      </c>
      <c r="C34" s="6" t="n">
        <v>795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553</v>
      </c>
      <c r="C4" s="6" t="n">
        <v>1101</v>
      </c>
    </row>
    <row r="5">
      <c r="A5" s="4" t="inlineStr">
        <is>
          <t>Effective tax rate expense (benefit) (as a percent)</t>
        </is>
      </c>
      <c r="B5" s="8" t="n">
        <v>0.632</v>
      </c>
      <c r="C5" s="4" t="inlineStr">
        <is>
          <t>(17.9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7" customWidth="1" min="2" max="2"/>
    <col width="22" customWidth="1" min="3" max="3"/>
    <col width="33" customWidth="1" min="4" max="4"/>
    <col width="33" customWidth="1" min="5" max="5"/>
  </cols>
  <sheetData>
    <row r="1">
      <c r="A1" s="1" t="inlineStr">
        <is>
          <t>Debt - Additional Information (Details) $ / shares in Units, $ in Thousands</t>
        </is>
      </c>
      <c r="C1" s="2" t="inlineStr">
        <is>
          <t>1 Months Ended</t>
        </is>
      </c>
    </row>
    <row r="2">
      <c r="B2" s="2" t="inlineStr">
        <is>
          <t>Jan. 24, 2023 USD ($) day $ / shares</t>
        </is>
      </c>
      <c r="C2" s="2" t="inlineStr">
        <is>
          <t>Jun. 30, 2024 USD ($)</t>
        </is>
      </c>
      <c r="D2" s="2" t="inlineStr">
        <is>
          <t>Mar. 31, 2025 USD ($) $ / shares</t>
        </is>
      </c>
      <c r="E2" s="2" t="inlineStr">
        <is>
          <t>Dec. 31, 2024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6" t="n">
        <v>72000</v>
      </c>
      <c r="E4" s="6" t="n">
        <v>72000</v>
      </c>
    </row>
    <row r="5">
      <c r="A5" s="4" t="inlineStr">
        <is>
          <t>Common stock, par value (in dollars per share) | $ / shares</t>
        </is>
      </c>
      <c r="B5" s="4" t="inlineStr">
        <is>
          <t xml:space="preserve"> </t>
        </is>
      </c>
      <c r="C5" s="4" t="inlineStr">
        <is>
          <t xml:space="preserve"> </t>
        </is>
      </c>
      <c r="D5" s="7" t="n">
        <v>0.001</v>
      </c>
      <c r="E5" s="7" t="n">
        <v>0.001</v>
      </c>
    </row>
    <row r="6">
      <c r="A6" s="4" t="inlineStr">
        <is>
          <t>5.50% Convertible Senior Notes Due 2028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75000</v>
      </c>
      <c r="C8" s="4" t="inlineStr">
        <is>
          <t xml:space="preserve"> </t>
        </is>
      </c>
      <c r="D8" s="6" t="n">
        <v>72000</v>
      </c>
      <c r="E8" s="4" t="inlineStr">
        <is>
          <t xml:space="preserve"> </t>
        </is>
      </c>
    </row>
    <row r="9">
      <c r="A9" s="4" t="inlineStr">
        <is>
          <t>Stated interest rate (as a percent)</t>
        </is>
      </c>
      <c r="B9" s="8" t="n">
        <v>0.055</v>
      </c>
      <c r="C9" s="4" t="inlineStr">
        <is>
          <t xml:space="preserve"> </t>
        </is>
      </c>
      <c r="D9" s="8" t="n">
        <v>0.055</v>
      </c>
      <c r="E9" s="8" t="n">
        <v>0.055</v>
      </c>
    </row>
    <row r="10">
      <c r="A10" s="4" t="inlineStr">
        <is>
          <t>Effective interest rate (as a percent)</t>
        </is>
      </c>
      <c r="B10" s="8" t="n">
        <v>0.06270000000000001</v>
      </c>
      <c r="C10" s="4" t="inlineStr">
        <is>
          <t xml:space="preserve"> </t>
        </is>
      </c>
      <c r="D10" s="4" t="inlineStr">
        <is>
          <t xml:space="preserve"> </t>
        </is>
      </c>
      <c r="E10" s="4" t="inlineStr">
        <is>
          <t xml:space="preserve"> </t>
        </is>
      </c>
    </row>
    <row r="11">
      <c r="A11" s="4" t="inlineStr">
        <is>
          <t>Debt instrument, convertible, threshold trading days (in days) | day</t>
        </is>
      </c>
      <c r="B11" s="5" t="n">
        <v>20</v>
      </c>
      <c r="C11" s="4" t="inlineStr">
        <is>
          <t xml:space="preserve"> </t>
        </is>
      </c>
      <c r="D11" s="4" t="inlineStr">
        <is>
          <t xml:space="preserve"> </t>
        </is>
      </c>
      <c r="E11" s="4" t="inlineStr">
        <is>
          <t xml:space="preserve"> </t>
        </is>
      </c>
    </row>
    <row r="12">
      <c r="A12" s="4" t="inlineStr">
        <is>
          <t>Debt instrument, convertible, threshold consecutive trading days (in days) | day</t>
        </is>
      </c>
      <c r="B12" s="5" t="n">
        <v>30</v>
      </c>
      <c r="C12" s="4" t="inlineStr">
        <is>
          <t xml:space="preserve"> </t>
        </is>
      </c>
      <c r="D12" s="4" t="inlineStr">
        <is>
          <t xml:space="preserve"> </t>
        </is>
      </c>
      <c r="E12" s="4" t="inlineStr">
        <is>
          <t xml:space="preserve"> </t>
        </is>
      </c>
    </row>
    <row r="13">
      <c r="A13" s="4" t="inlineStr">
        <is>
          <t>Debt instrument, convertible, threshold percentage of stock price trigger (as a percent)</t>
        </is>
      </c>
      <c r="B13" s="12" t="n">
        <v>1.3</v>
      </c>
      <c r="C13" s="4" t="inlineStr">
        <is>
          <t xml:space="preserve"> </t>
        </is>
      </c>
      <c r="D13" s="4" t="inlineStr">
        <is>
          <t xml:space="preserve"> </t>
        </is>
      </c>
      <c r="E13" s="4" t="inlineStr">
        <is>
          <t xml:space="preserve"> </t>
        </is>
      </c>
    </row>
    <row r="14">
      <c r="A14" s="4" t="inlineStr">
        <is>
          <t>Convertible conversion ratio</t>
        </is>
      </c>
      <c r="B14" s="13" t="n">
        <v>0.0236072</v>
      </c>
      <c r="C14" s="4" t="inlineStr">
        <is>
          <t xml:space="preserve"> </t>
        </is>
      </c>
      <c r="D14" s="4" t="inlineStr">
        <is>
          <t xml:space="preserve"> </t>
        </is>
      </c>
      <c r="E14" s="4" t="inlineStr">
        <is>
          <t xml:space="preserve"> </t>
        </is>
      </c>
    </row>
    <row r="15">
      <c r="A15" s="4" t="inlineStr">
        <is>
          <t>Initial conversion price premium (as a percent)</t>
        </is>
      </c>
      <c r="B15" s="12" t="n">
        <v>0.2</v>
      </c>
      <c r="C15" s="4" t="inlineStr">
        <is>
          <t xml:space="preserve"> </t>
        </is>
      </c>
      <c r="D15" s="4" t="inlineStr">
        <is>
          <t xml:space="preserve"> </t>
        </is>
      </c>
      <c r="E15" s="4" t="inlineStr">
        <is>
          <t xml:space="preserve"> </t>
        </is>
      </c>
    </row>
    <row r="16">
      <c r="A16" s="4" t="inlineStr">
        <is>
          <t>Debt instrument, convertible, redemption option, trading days preceding maturity date | day</t>
        </is>
      </c>
      <c r="B16" s="5" t="n">
        <v>50</v>
      </c>
      <c r="C16" s="4" t="inlineStr">
        <is>
          <t xml:space="preserve"> </t>
        </is>
      </c>
      <c r="D16" s="4" t="inlineStr">
        <is>
          <t xml:space="preserve"> </t>
        </is>
      </c>
      <c r="E16" s="4" t="inlineStr">
        <is>
          <t xml:space="preserve"> </t>
        </is>
      </c>
    </row>
    <row r="17">
      <c r="A17" s="4" t="inlineStr">
        <is>
          <t>Debt instrument redemption price (as a percent)</t>
        </is>
      </c>
      <c r="B17" s="12" t="n">
        <v>1</v>
      </c>
      <c r="C17" s="4" t="inlineStr">
        <is>
          <t xml:space="preserve"> </t>
        </is>
      </c>
      <c r="D17" s="4" t="inlineStr">
        <is>
          <t xml:space="preserve"> </t>
        </is>
      </c>
      <c r="E17" s="4" t="inlineStr">
        <is>
          <t xml:space="preserve"> </t>
        </is>
      </c>
    </row>
    <row r="18">
      <c r="A18" s="4" t="inlineStr">
        <is>
          <t>Net proceeds from issuance of notes</t>
        </is>
      </c>
      <c r="B18" s="6" t="n">
        <v>72300</v>
      </c>
      <c r="C18" s="4" t="inlineStr">
        <is>
          <t xml:space="preserve"> </t>
        </is>
      </c>
      <c r="D18" s="4" t="inlineStr">
        <is>
          <t xml:space="preserve"> </t>
        </is>
      </c>
      <c r="E18" s="4" t="inlineStr">
        <is>
          <t xml:space="preserve"> </t>
        </is>
      </c>
    </row>
    <row r="19">
      <c r="A19" s="4" t="inlineStr">
        <is>
          <t>Underwriting discount</t>
        </is>
      </c>
      <c r="B19" s="5" t="n">
        <v>2300</v>
      </c>
      <c r="C19" s="4" t="inlineStr">
        <is>
          <t xml:space="preserve"> </t>
        </is>
      </c>
      <c r="D19" s="4" t="inlineStr">
        <is>
          <t xml:space="preserve"> </t>
        </is>
      </c>
      <c r="E19" s="4" t="inlineStr">
        <is>
          <t xml:space="preserve"> </t>
        </is>
      </c>
    </row>
    <row r="20">
      <c r="A20" s="4" t="inlineStr">
        <is>
          <t>Other offering expenses</t>
        </is>
      </c>
      <c r="B20" s="6" t="n">
        <v>400</v>
      </c>
      <c r="C20" s="4" t="inlineStr">
        <is>
          <t xml:space="preserve"> </t>
        </is>
      </c>
      <c r="D20" s="4" t="inlineStr">
        <is>
          <t xml:space="preserve"> </t>
        </is>
      </c>
      <c r="E20" s="4" t="inlineStr">
        <is>
          <t xml:space="preserve"> </t>
        </is>
      </c>
    </row>
    <row r="21">
      <c r="A21" s="4" t="inlineStr">
        <is>
          <t>Aggregate principal amount repurchased</t>
        </is>
      </c>
      <c r="B21" s="4" t="inlineStr">
        <is>
          <t xml:space="preserve"> </t>
        </is>
      </c>
      <c r="C21" s="6" t="n">
        <v>3000</v>
      </c>
      <c r="D21" s="4" t="inlineStr">
        <is>
          <t xml:space="preserve"> </t>
        </is>
      </c>
      <c r="E21" s="4" t="inlineStr">
        <is>
          <t xml:space="preserve"> </t>
        </is>
      </c>
    </row>
    <row r="22">
      <c r="A22" s="4" t="inlineStr">
        <is>
          <t>Aggregate repurchase price paid in cash</t>
        </is>
      </c>
      <c r="B22" s="4" t="inlineStr">
        <is>
          <t xml:space="preserve"> </t>
        </is>
      </c>
      <c r="C22" s="5" t="n">
        <v>2700</v>
      </c>
      <c r="D22" s="4" t="inlineStr">
        <is>
          <t xml:space="preserve"> </t>
        </is>
      </c>
      <c r="E22" s="4" t="inlineStr">
        <is>
          <t xml:space="preserve"> </t>
        </is>
      </c>
    </row>
    <row r="23">
      <c r="A23" s="4" t="inlineStr">
        <is>
          <t>Gain on debt extinguishment</t>
        </is>
      </c>
      <c r="B23" s="4" t="inlineStr">
        <is>
          <t xml:space="preserve"> </t>
        </is>
      </c>
      <c r="C23" s="6" t="n">
        <v>300</v>
      </c>
      <c r="D23" s="4" t="inlineStr">
        <is>
          <t xml:space="preserve"> </t>
        </is>
      </c>
      <c r="E23" s="4" t="inlineStr">
        <is>
          <t xml:space="preserve"> </t>
        </is>
      </c>
    </row>
    <row r="24">
      <c r="A24" s="4" t="inlineStr">
        <is>
          <t>5.50% Convertible Senior Notes Due 2028 | Convertible Debt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itial conversion price (in dollars per share) | $ / shares</t>
        </is>
      </c>
      <c r="B26" s="9" t="n">
        <v>42.36</v>
      </c>
      <c r="C26" s="4" t="inlineStr">
        <is>
          <t xml:space="preserve"> </t>
        </is>
      </c>
      <c r="D26" s="4" t="inlineStr">
        <is>
          <t xml:space="preserve"> </t>
        </is>
      </c>
      <c r="E26" s="4" t="inlineStr">
        <is>
          <t xml:space="preserve"> </t>
        </is>
      </c>
    </row>
    <row r="27">
      <c r="A27" s="4" t="inlineStr">
        <is>
          <t>5.50% Convertible Senior Notes Due 2028 | Convertible Debt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hare price (in dollars per share) | $ / shares</t>
        </is>
      </c>
      <c r="B29" s="14" t="n">
        <v>35.3</v>
      </c>
      <c r="C29" s="4" t="inlineStr">
        <is>
          <t xml:space="preserve"> </t>
        </is>
      </c>
      <c r="D29" s="4" t="inlineStr">
        <is>
          <t xml:space="preserve"> </t>
        </is>
      </c>
      <c r="E29" s="4" t="inlineStr">
        <is>
          <t xml:space="preserve"> </t>
        </is>
      </c>
    </row>
    <row r="30">
      <c r="A30" s="4" t="inlineStr">
        <is>
          <t>5.50% Convertible Senior Notes Due 2028 | Convertible Debt | Debt Conversion Terms On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on stock, par value (in dollars per share) | $ / shares</t>
        </is>
      </c>
      <c r="B32" s="7" t="n">
        <v>0.001</v>
      </c>
      <c r="C32" s="4" t="inlineStr">
        <is>
          <t xml:space="preserve"> </t>
        </is>
      </c>
      <c r="D32" s="4" t="inlineStr">
        <is>
          <t xml:space="preserve"> </t>
        </is>
      </c>
      <c r="E32" s="4" t="inlineStr">
        <is>
          <t xml:space="preserve"> </t>
        </is>
      </c>
    </row>
    <row r="33">
      <c r="A33" s="4" t="inlineStr">
        <is>
          <t>Debt instrument, convertible, threshold trading days (in days) | day</t>
        </is>
      </c>
      <c r="B33" s="5" t="n">
        <v>20</v>
      </c>
      <c r="C33" s="4" t="inlineStr">
        <is>
          <t xml:space="preserve"> </t>
        </is>
      </c>
      <c r="D33" s="4" t="inlineStr">
        <is>
          <t xml:space="preserve"> </t>
        </is>
      </c>
      <c r="E33" s="4" t="inlineStr">
        <is>
          <t xml:space="preserve"> </t>
        </is>
      </c>
    </row>
    <row r="34">
      <c r="A34" s="4" t="inlineStr">
        <is>
          <t>Debt instrument, convertible, threshold consecutive trading days (in days) | day</t>
        </is>
      </c>
      <c r="B34" s="5" t="n">
        <v>30</v>
      </c>
      <c r="C34" s="4" t="inlineStr">
        <is>
          <t xml:space="preserve"> </t>
        </is>
      </c>
      <c r="D34" s="4" t="inlineStr">
        <is>
          <t xml:space="preserve"> </t>
        </is>
      </c>
      <c r="E34" s="4" t="inlineStr">
        <is>
          <t xml:space="preserve"> </t>
        </is>
      </c>
    </row>
    <row r="35">
      <c r="A35" s="4" t="inlineStr">
        <is>
          <t>Debt instrument, convertible, threshold percentage of stock price trigger (as a percent)</t>
        </is>
      </c>
      <c r="B35" s="12" t="n">
        <v>1.3</v>
      </c>
      <c r="C35" s="4" t="inlineStr">
        <is>
          <t xml:space="preserve"> </t>
        </is>
      </c>
      <c r="D35" s="4" t="inlineStr">
        <is>
          <t xml:space="preserve"> </t>
        </is>
      </c>
      <c r="E35" s="4" t="inlineStr">
        <is>
          <t xml:space="preserve"> </t>
        </is>
      </c>
    </row>
    <row r="36">
      <c r="A36" s="4" t="inlineStr">
        <is>
          <t>5.50% Convertible Senior Notes Due 2028 | Convertible Debt | Debt Conversion Terms Two</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convertible, threshold trading days (in days) | day</t>
        </is>
      </c>
      <c r="B38" s="5" t="n">
        <v>5</v>
      </c>
      <c r="C38" s="4" t="inlineStr">
        <is>
          <t xml:space="preserve"> </t>
        </is>
      </c>
      <c r="D38" s="4" t="inlineStr">
        <is>
          <t xml:space="preserve"> </t>
        </is>
      </c>
      <c r="E38" s="4" t="inlineStr">
        <is>
          <t xml:space="preserve"> </t>
        </is>
      </c>
    </row>
    <row r="39">
      <c r="A39" s="4" t="inlineStr">
        <is>
          <t>Debt instrument, convertible, threshold consecutive trading days (in days) | day</t>
        </is>
      </c>
      <c r="B39" s="5" t="n">
        <v>10</v>
      </c>
      <c r="C39" s="4" t="inlineStr">
        <is>
          <t xml:space="preserve"> </t>
        </is>
      </c>
      <c r="D39" s="4" t="inlineStr">
        <is>
          <t xml:space="preserve"> </t>
        </is>
      </c>
      <c r="E39" s="4" t="inlineStr">
        <is>
          <t xml:space="preserve"> </t>
        </is>
      </c>
    </row>
    <row r="40">
      <c r="A40" s="4" t="inlineStr">
        <is>
          <t>Debt instrument, convertible, threshold percentage of stock price trigger (as a percent)</t>
        </is>
      </c>
      <c r="B40" s="12" t="n">
        <v>0.98</v>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Net Carrying Amoun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t>
        </is>
      </c>
      <c r="B3" s="6" t="n">
        <v>72000</v>
      </c>
      <c r="C3" s="6" t="n">
        <v>72000</v>
      </c>
    </row>
    <row r="4">
      <c r="A4" s="4" t="inlineStr">
        <is>
          <t>Unamortized discount and issuance costs</t>
        </is>
      </c>
      <c r="B4" s="5" t="n">
        <v>-1622</v>
      </c>
      <c r="C4" s="5" t="n">
        <v>-1733</v>
      </c>
    </row>
    <row r="5">
      <c r="A5" s="4" t="inlineStr">
        <is>
          <t>Net carrying amount</t>
        </is>
      </c>
      <c r="B5" s="6" t="n">
        <v>70378</v>
      </c>
      <c r="C5" s="6" t="n">
        <v>702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990</v>
      </c>
      <c r="C4" s="6" t="n">
        <v>1031</v>
      </c>
    </row>
    <row r="5">
      <c r="A5" s="4" t="inlineStr">
        <is>
          <t>Amortization of discount and issuance costs</t>
        </is>
      </c>
      <c r="B5" s="5" t="n">
        <v>111</v>
      </c>
      <c r="C5" s="5" t="n">
        <v>112</v>
      </c>
    </row>
    <row r="6">
      <c r="A6" s="4" t="inlineStr">
        <is>
          <t>Total interest expense related to the Notes</t>
        </is>
      </c>
      <c r="B6" s="6" t="n">
        <v>1101</v>
      </c>
      <c r="C6" s="6" t="n">
        <v>114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1</v>
      </c>
    </row>
    <row r="5">
      <c r="A5" s="4" t="inlineStr">
        <is>
          <t>Minimum</t>
        </is>
      </c>
      <c r="B5" s="4" t="inlineStr">
        <is>
          <t xml:space="preserve"> </t>
        </is>
      </c>
    </row>
    <row r="6">
      <c r="A6" s="3" t="inlineStr">
        <is>
          <t>Segment Reporting Information [Line Items]</t>
        </is>
      </c>
      <c r="B6" s="4" t="inlineStr">
        <is>
          <t xml:space="preserve"> </t>
        </is>
      </c>
    </row>
    <row r="7">
      <c r="A7" s="4" t="inlineStr">
        <is>
          <t>Percentage of product sales to consolidated sales</t>
        </is>
      </c>
      <c r="B7" s="12" t="n">
        <v>0.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82863</v>
      </c>
      <c r="C4" s="6" t="n">
        <v>84244</v>
      </c>
    </row>
    <row r="5">
      <c r="A5" s="4" t="inlineStr">
        <is>
          <t>Cost of sales</t>
        </is>
      </c>
      <c r="B5" s="5" t="n">
        <v>35626</v>
      </c>
      <c r="C5" s="5" t="n">
        <v>40937</v>
      </c>
    </row>
    <row r="6">
      <c r="A6" s="4" t="inlineStr">
        <is>
          <t>Gross profit</t>
        </is>
      </c>
      <c r="B6" s="5" t="n">
        <v>47237</v>
      </c>
      <c r="C6" s="5" t="n">
        <v>43307</v>
      </c>
    </row>
    <row r="7">
      <c r="A7" s="4" t="inlineStr">
        <is>
          <t>Stock compensation</t>
        </is>
      </c>
      <c r="B7" s="5" t="n">
        <v>3758</v>
      </c>
      <c r="C7" s="5" t="n">
        <v>4539</v>
      </c>
    </row>
    <row r="8">
      <c r="A8" s="4" t="inlineStr">
        <is>
          <t>Restructuring costs</t>
        </is>
      </c>
      <c r="B8" s="5" t="n">
        <v>120</v>
      </c>
      <c r="C8" s="5" t="n">
        <v>0</v>
      </c>
    </row>
    <row r="9">
      <c r="A9" s="4" t="inlineStr">
        <is>
          <t>Depreciation &amp; amortization</t>
        </is>
      </c>
      <c r="B9" s="5" t="n">
        <v>4212</v>
      </c>
      <c r="C9" s="5" t="n">
        <v>3621</v>
      </c>
    </row>
    <row r="10">
      <c r="A10" s="4" t="inlineStr">
        <is>
          <t>Income tax expense</t>
        </is>
      </c>
      <c r="B10" s="5" t="n">
        <v>1553</v>
      </c>
      <c r="C10" s="5" t="n">
        <v>1101</v>
      </c>
    </row>
    <row r="11">
      <c r="A11" s="4" t="inlineStr">
        <is>
          <t>Segment net income (loss)</t>
        </is>
      </c>
      <c r="B11" s="5" t="n">
        <v>906</v>
      </c>
      <c r="C11" s="5" t="n">
        <v>-7267</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ments and reconciling items</t>
        </is>
      </c>
      <c r="B14" s="5" t="n">
        <v>0</v>
      </c>
      <c r="C14" s="5" t="n">
        <v>0</v>
      </c>
    </row>
    <row r="15">
      <c r="A15" s="4" t="inlineStr">
        <is>
          <t>Consolidated net income (loss)</t>
        </is>
      </c>
      <c r="B15" s="5" t="n">
        <v>906</v>
      </c>
      <c r="C15" s="5" t="n">
        <v>-7267</v>
      </c>
    </row>
    <row r="16">
      <c r="A16" s="4" t="inlineStr">
        <is>
          <t>Operating Segments | 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82863</v>
      </c>
      <c r="C18" s="5" t="n">
        <v>84244</v>
      </c>
    </row>
    <row r="19">
      <c r="A19" s="4" t="inlineStr">
        <is>
          <t>Cost of sales</t>
        </is>
      </c>
      <c r="B19" s="5" t="n">
        <v>35626</v>
      </c>
      <c r="C19" s="5" t="n">
        <v>40937</v>
      </c>
    </row>
    <row r="20">
      <c r="A20" s="4" t="inlineStr">
        <is>
          <t>Gross profit</t>
        </is>
      </c>
      <c r="B20" s="5" t="n">
        <v>47237</v>
      </c>
      <c r="C20" s="5" t="n">
        <v>43307</v>
      </c>
    </row>
    <row r="21">
      <c r="A21" s="4" t="inlineStr">
        <is>
          <t>Employee compensation</t>
        </is>
      </c>
      <c r="B21" s="5" t="n">
        <v>28043</v>
      </c>
      <c r="C21" s="5" t="n">
        <v>29278</v>
      </c>
    </row>
    <row r="22">
      <c r="A22" s="4" t="inlineStr">
        <is>
          <t>Stock compensation</t>
        </is>
      </c>
      <c r="B22" s="5" t="n">
        <v>3353</v>
      </c>
      <c r="C22" s="5" t="n">
        <v>4209</v>
      </c>
    </row>
    <row r="23">
      <c r="A23" s="4" t="inlineStr">
        <is>
          <t>Restructuring costs</t>
        </is>
      </c>
      <c r="B23" s="5" t="n">
        <v>120</v>
      </c>
      <c r="C23" s="5" t="n">
        <v>0</v>
      </c>
    </row>
    <row r="24">
      <c r="A24" s="4" t="inlineStr">
        <is>
          <t>Depreciation &amp; amortization</t>
        </is>
      </c>
      <c r="B24" s="5" t="n">
        <v>2222</v>
      </c>
      <c r="C24" s="5" t="n">
        <v>1894</v>
      </c>
    </row>
    <row r="25">
      <c r="A25" s="4" t="inlineStr">
        <is>
          <t>Interest expense, net</t>
        </is>
      </c>
      <c r="B25" s="5" t="n">
        <v>888</v>
      </c>
      <c r="C25" s="5" t="n">
        <v>831</v>
      </c>
    </row>
    <row r="26">
      <c r="A26" s="4" t="inlineStr">
        <is>
          <t>Other (income) expense, net</t>
        </is>
      </c>
      <c r="B26" s="5" t="n">
        <v>467</v>
      </c>
      <c r="C26" s="5" t="n">
        <v>25</v>
      </c>
    </row>
    <row r="27">
      <c r="A27" s="4" t="inlineStr">
        <is>
          <t>Income tax expense</t>
        </is>
      </c>
      <c r="B27" s="5" t="n">
        <v>1553</v>
      </c>
      <c r="C27" s="5" t="n">
        <v>1101</v>
      </c>
    </row>
    <row r="28">
      <c r="A28" s="4" t="inlineStr">
        <is>
          <t>Facilities</t>
        </is>
      </c>
      <c r="B28" s="5" t="n">
        <v>1866</v>
      </c>
      <c r="C28" s="5" t="n">
        <v>1972</v>
      </c>
    </row>
    <row r="29">
      <c r="A29" s="4" t="inlineStr">
        <is>
          <t>Technology services and infrastructure</t>
        </is>
      </c>
      <c r="B29" s="5" t="n">
        <v>3631</v>
      </c>
      <c r="C29" s="5" t="n">
        <v>3341</v>
      </c>
    </row>
    <row r="30">
      <c r="A30" s="4" t="inlineStr">
        <is>
          <t>Travel</t>
        </is>
      </c>
      <c r="B30" s="5" t="n">
        <v>2222</v>
      </c>
      <c r="C30" s="5" t="n">
        <v>2009</v>
      </c>
    </row>
    <row r="31">
      <c r="A31" s="4" t="inlineStr">
        <is>
          <t>Other segment expenses</t>
        </is>
      </c>
      <c r="B31" s="5" t="n">
        <v>1966</v>
      </c>
      <c r="C31" s="5" t="n">
        <v>5914</v>
      </c>
    </row>
    <row r="32">
      <c r="A32" s="4" t="inlineStr">
        <is>
          <t>Segment net income (loss)</t>
        </is>
      </c>
      <c r="B32" s="6" t="n">
        <v>906</v>
      </c>
      <c r="C32" s="6" t="n">
        <v>-726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23</t>
        </is>
      </c>
      <c r="B2" s="4" t="inlineStr">
        <is>
          <t xml:space="preserve"> </t>
        </is>
      </c>
      <c r="C2" s="5" t="n">
        <v>1896879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68606</v>
      </c>
      <c r="C3" s="6" t="n">
        <v>20</v>
      </c>
      <c r="D3" s="6" t="n">
        <v>346277</v>
      </c>
      <c r="E3" s="6" t="n">
        <v>-9789</v>
      </c>
      <c r="F3" s="6" t="n">
        <v>-37247</v>
      </c>
      <c r="G3" s="6" t="n">
        <v>-306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7267</v>
      </c>
      <c r="C5" s="4" t="inlineStr">
        <is>
          <t xml:space="preserve"> </t>
        </is>
      </c>
      <c r="D5" s="4" t="inlineStr">
        <is>
          <t xml:space="preserve"> </t>
        </is>
      </c>
      <c r="E5" s="5" t="n">
        <v>-7267</v>
      </c>
      <c r="F5" s="4" t="inlineStr">
        <is>
          <t xml:space="preserve"> </t>
        </is>
      </c>
      <c r="G5" s="4" t="inlineStr">
        <is>
          <t xml:space="preserve"> </t>
        </is>
      </c>
    </row>
    <row r="6">
      <c r="A6" s="4" t="inlineStr">
        <is>
          <t>Currency translation adjustment</t>
        </is>
      </c>
      <c r="B6" s="5" t="n">
        <v>-3898</v>
      </c>
      <c r="C6" s="4" t="inlineStr">
        <is>
          <t xml:space="preserve"> </t>
        </is>
      </c>
      <c r="D6" s="4" t="inlineStr">
        <is>
          <t xml:space="preserve"> </t>
        </is>
      </c>
      <c r="E6" s="4" t="inlineStr">
        <is>
          <t xml:space="preserve"> </t>
        </is>
      </c>
      <c r="F6" s="5" t="n">
        <v>-3898</v>
      </c>
      <c r="G6" s="4" t="inlineStr">
        <is>
          <t xml:space="preserve"> </t>
        </is>
      </c>
    </row>
    <row r="7">
      <c r="A7" s="4" t="inlineStr">
        <is>
          <t>Stock-based compensation</t>
        </is>
      </c>
      <c r="B7" s="5" t="n">
        <v>4539</v>
      </c>
      <c r="C7" s="4" t="inlineStr">
        <is>
          <t xml:space="preserve"> </t>
        </is>
      </c>
      <c r="D7" s="5" t="n">
        <v>4539</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5" t="n">
        <v>236563</v>
      </c>
      <c r="D8" s="4" t="inlineStr">
        <is>
          <t xml:space="preserve"> </t>
        </is>
      </c>
      <c r="E8" s="4" t="inlineStr">
        <is>
          <t xml:space="preserve"> </t>
        </is>
      </c>
      <c r="F8" s="4" t="inlineStr">
        <is>
          <t xml:space="preserve"> </t>
        </is>
      </c>
      <c r="G8" s="4" t="inlineStr">
        <is>
          <t xml:space="preserve"> </t>
        </is>
      </c>
    </row>
    <row r="9">
      <c r="A9" s="4" t="inlineStr">
        <is>
          <t>Ending balance (in shares) at Mar. 31, 2024</t>
        </is>
      </c>
      <c r="B9" s="4" t="inlineStr">
        <is>
          <t xml:space="preserve"> </t>
        </is>
      </c>
      <c r="C9" s="5" t="n">
        <v>19205361</v>
      </c>
      <c r="D9" s="4" t="inlineStr">
        <is>
          <t xml:space="preserve"> </t>
        </is>
      </c>
      <c r="E9" s="4" t="inlineStr">
        <is>
          <t xml:space="preserve"> </t>
        </is>
      </c>
      <c r="F9" s="4" t="inlineStr">
        <is>
          <t xml:space="preserve"> </t>
        </is>
      </c>
      <c r="G9" s="4" t="inlineStr">
        <is>
          <t xml:space="preserve"> </t>
        </is>
      </c>
    </row>
    <row r="10">
      <c r="A10" s="4" t="inlineStr">
        <is>
          <t>Ending balance at Mar. 31, 2024</t>
        </is>
      </c>
      <c r="B10" s="6" t="n">
        <v>261980</v>
      </c>
      <c r="C10" s="6" t="n">
        <v>20</v>
      </c>
      <c r="D10" s="5" t="n">
        <v>350816</v>
      </c>
      <c r="E10" s="5" t="n">
        <v>-17056</v>
      </c>
      <c r="F10" s="5" t="n">
        <v>-41145</v>
      </c>
      <c r="G10" s="5" t="n">
        <v>-30655</v>
      </c>
    </row>
    <row r="11">
      <c r="A11" s="4" t="inlineStr">
        <is>
          <t>Beginning balance (in shares) at Dec. 31, 2024</t>
        </is>
      </c>
      <c r="B11" s="5" t="n">
        <v>18954956</v>
      </c>
      <c r="C11" s="5" t="n">
        <v>18954956</v>
      </c>
      <c r="D11" s="4" t="inlineStr">
        <is>
          <t xml:space="preserve"> </t>
        </is>
      </c>
      <c r="E11" s="4" t="inlineStr">
        <is>
          <t xml:space="preserve"> </t>
        </is>
      </c>
      <c r="F11" s="4" t="inlineStr">
        <is>
          <t xml:space="preserve"> </t>
        </is>
      </c>
      <c r="G11" s="4" t="inlineStr">
        <is>
          <t xml:space="preserve"> </t>
        </is>
      </c>
    </row>
    <row r="12">
      <c r="A12" s="4" t="inlineStr">
        <is>
          <t>Beginning balance at Dec. 31, 2024</t>
        </is>
      </c>
      <c r="B12" s="6" t="n">
        <v>249610</v>
      </c>
      <c r="C12" s="6" t="n">
        <v>20</v>
      </c>
      <c r="D12" s="5" t="n">
        <v>358133</v>
      </c>
      <c r="E12" s="5" t="n">
        <v>-18855</v>
      </c>
      <c r="F12" s="5" t="n">
        <v>-49019</v>
      </c>
      <c r="G12" s="5" t="n">
        <v>-4066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906</v>
      </c>
      <c r="C14" s="4" t="inlineStr">
        <is>
          <t xml:space="preserve"> </t>
        </is>
      </c>
      <c r="D14" s="4" t="inlineStr">
        <is>
          <t xml:space="preserve"> </t>
        </is>
      </c>
      <c r="E14" s="5" t="n">
        <v>906</v>
      </c>
      <c r="F14" s="4" t="inlineStr">
        <is>
          <t xml:space="preserve"> </t>
        </is>
      </c>
      <c r="G14" s="4" t="inlineStr">
        <is>
          <t xml:space="preserve"> </t>
        </is>
      </c>
    </row>
    <row r="15">
      <c r="A15" s="4" t="inlineStr">
        <is>
          <t>Currency translation adjustment</t>
        </is>
      </c>
      <c r="B15" s="5" t="n">
        <v>5893</v>
      </c>
      <c r="C15" s="4" t="inlineStr">
        <is>
          <t xml:space="preserve"> </t>
        </is>
      </c>
      <c r="D15" s="4" t="inlineStr">
        <is>
          <t xml:space="preserve"> </t>
        </is>
      </c>
      <c r="E15" s="4" t="inlineStr">
        <is>
          <t xml:space="preserve"> </t>
        </is>
      </c>
      <c r="F15" s="5" t="n">
        <v>5893</v>
      </c>
      <c r="G15" s="4" t="inlineStr">
        <is>
          <t xml:space="preserve"> </t>
        </is>
      </c>
    </row>
    <row r="16">
      <c r="A16" s="4" t="inlineStr">
        <is>
          <t>Stock-based compensation</t>
        </is>
      </c>
      <c r="B16" s="6" t="n">
        <v>3758</v>
      </c>
      <c r="C16" s="4" t="inlineStr">
        <is>
          <t xml:space="preserve"> </t>
        </is>
      </c>
      <c r="D16" s="5" t="n">
        <v>3758</v>
      </c>
      <c r="E16" s="4" t="inlineStr">
        <is>
          <t xml:space="preserve"> </t>
        </is>
      </c>
      <c r="F16" s="4" t="inlineStr">
        <is>
          <t xml:space="preserve"> </t>
        </is>
      </c>
      <c r="G16" s="4" t="inlineStr">
        <is>
          <t xml:space="preserve"> </t>
        </is>
      </c>
    </row>
    <row r="17">
      <c r="A17" s="4" t="inlineStr">
        <is>
          <t>Common stock issued, net of shares withheld for employee taxes (in shares)</t>
        </is>
      </c>
      <c r="B17" s="4" t="inlineStr">
        <is>
          <t xml:space="preserve"> </t>
        </is>
      </c>
      <c r="C17" s="5" t="n">
        <v>270881</v>
      </c>
      <c r="D17" s="4" t="inlineStr">
        <is>
          <t xml:space="preserve"> </t>
        </is>
      </c>
      <c r="E17" s="4" t="inlineStr">
        <is>
          <t xml:space="preserve"> </t>
        </is>
      </c>
      <c r="F17" s="4" t="inlineStr">
        <is>
          <t xml:space="preserve"> </t>
        </is>
      </c>
      <c r="G17" s="4" t="inlineStr">
        <is>
          <t xml:space="preserve"> </t>
        </is>
      </c>
    </row>
    <row r="18">
      <c r="A18" s="4" t="inlineStr">
        <is>
          <t>Ending balance (in shares) at Mar. 31, 2025</t>
        </is>
      </c>
      <c r="B18" s="5" t="n">
        <v>19225837</v>
      </c>
      <c r="C18" s="5" t="n">
        <v>19225837</v>
      </c>
      <c r="D18" s="4" t="inlineStr">
        <is>
          <t xml:space="preserve"> </t>
        </is>
      </c>
      <c r="E18" s="4" t="inlineStr">
        <is>
          <t xml:space="preserve"> </t>
        </is>
      </c>
      <c r="F18" s="4" t="inlineStr">
        <is>
          <t xml:space="preserve"> </t>
        </is>
      </c>
      <c r="G18" s="4" t="inlineStr">
        <is>
          <t xml:space="preserve"> </t>
        </is>
      </c>
    </row>
    <row r="19">
      <c r="A19" s="4" t="inlineStr">
        <is>
          <t>Ending balance at Mar. 31, 2025</t>
        </is>
      </c>
      <c r="B19" s="6" t="n">
        <v>260167</v>
      </c>
      <c r="C19" s="6" t="n">
        <v>20</v>
      </c>
      <c r="D19" s="6" t="n">
        <v>361891</v>
      </c>
      <c r="E19" s="6" t="n">
        <v>-17949</v>
      </c>
      <c r="F19" s="6" t="n">
        <v>-43126</v>
      </c>
      <c r="G19" s="6" t="n">
        <v>-406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FARO Technologies, Inc. and its subsidiaries (collectively “FARO,” the “Company,” “us,” “we” or “our”) is a global technology company that designs, develops, manufactures, markets and supports software driven, three-dimensional (“3D”) measurement, imaging, and realization solutions for the manufacturing, architecture, engineering and construction (“AEC”), operations and maintenance (“O&amp;M”) and public safety analytics markets. We enable our customers to capture, measure, manipulate, interact with and share 4D, 3D and 2D data from the physical world in a virtual environment and then translate this information back into the physical domain. Our broad technology set provides customers with a wide selection of 3D capture technologies that range from ultra-high accuracy laser-scanner-based technology to lower accuracy, photogrammetry-based technology. Our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augmented by sales through indirect channels across a range of sectors including manufacturing, surveying, architecture, engineering and construction, public safety forensics and other indus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Our condensed consolidated financial statements include the accounts of FARO Technologies, Inc. and its wholly owned subsidiaries (collectively “FARO,” the “Company,” “us,” “we” or “our”).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Translation adjustments are reflected as a separate component of accumulated other comprehensive loss, while foreign currency transaction gains and losses are included in net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57:18Z</dcterms:created>
  <dcterms:modified xmlns:dcterms="http://purl.org/dc/terms/" xmlns:xsi="http://www.w3.org/2001/XMLSchema-instance" xsi:type="dcterms:W3CDTF">2025-04-24T20:57:20Z</dcterms:modified>
</cp:coreProperties>
</file>